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COUNTS RECEIVABLE" sheetId="9" state="visible" r:id="rId9"/>
    <sheet xmlns:r="http://schemas.openxmlformats.org/officeDocument/2006/relationships" name="CONDENSED CONSOLIDATED FINANCIA"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ACCOUNTS RECEIVABLE (Tables)" sheetId="21" state="visible" r:id="rId21"/>
    <sheet xmlns:r="http://schemas.openxmlformats.org/officeDocument/2006/relationships" name="CONDENSED CONSOLIDATED FINANC_2"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NET LOSS PER SHARE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_3" sheetId="27" state="visible" r:id="rId27"/>
    <sheet xmlns:r="http://schemas.openxmlformats.org/officeDocument/2006/relationships" name="REVENUE RECOGNITION - Schedule " sheetId="28" state="visible" r:id="rId28"/>
    <sheet xmlns:r="http://schemas.openxmlformats.org/officeDocument/2006/relationships" name="REVENUE RECOGNITION - Schedul_2" sheetId="29" state="visible" r:id="rId29"/>
    <sheet xmlns:r="http://schemas.openxmlformats.org/officeDocument/2006/relationships" name="REVENUE RECOGNITION - Schedul_3" sheetId="30" state="visible" r:id="rId30"/>
    <sheet xmlns:r="http://schemas.openxmlformats.org/officeDocument/2006/relationships" name="REVENUE RECOGNITION - Schedul_4" sheetId="31" state="visible" r:id="rId31"/>
    <sheet xmlns:r="http://schemas.openxmlformats.org/officeDocument/2006/relationships" name="REVENUE RECOGNITION - Additiona" sheetId="32" state="visible" r:id="rId32"/>
    <sheet xmlns:r="http://schemas.openxmlformats.org/officeDocument/2006/relationships" name="ACCOUNTS RECEIVABLE - Schedule " sheetId="33" state="visible" r:id="rId33"/>
    <sheet xmlns:r="http://schemas.openxmlformats.org/officeDocument/2006/relationships" name="ACCOUNTS RECEIVABLE - Additiona" sheetId="34" state="visible" r:id="rId34"/>
    <sheet xmlns:r="http://schemas.openxmlformats.org/officeDocument/2006/relationships" name="CONDENSED CONSOLIDATED FINANC_3" sheetId="35" state="visible" r:id="rId35"/>
    <sheet xmlns:r="http://schemas.openxmlformats.org/officeDocument/2006/relationships" name="CONDENSED CONSOLIDATED FINANC_4" sheetId="36" state="visible" r:id="rId36"/>
    <sheet xmlns:r="http://schemas.openxmlformats.org/officeDocument/2006/relationships" name="DERIVATIVES - Schedule of Deriv" sheetId="37" state="visible" r:id="rId37"/>
    <sheet xmlns:r="http://schemas.openxmlformats.org/officeDocument/2006/relationships" name="DERIVATIVES - Schedule of Der_2"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NET LOSS PER SHARE - Schedule o" sheetId="42" state="visible" r:id="rId42"/>
    <sheet xmlns:r="http://schemas.openxmlformats.org/officeDocument/2006/relationships" name="NET LOSS PER SHARE - Schedule_2" sheetId="43" state="visible" r:id="rId43"/>
    <sheet xmlns:r="http://schemas.openxmlformats.org/officeDocument/2006/relationships" name="NET LOSS PER SHARE - Additional"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56</t>
        </is>
      </c>
      <c r="C8" s="4" t="inlineStr">
        <is>
          <t xml:space="preserve"> </t>
        </is>
      </c>
    </row>
    <row r="9">
      <c r="A9" s="4" t="inlineStr">
        <is>
          <t>Entity Registrant Name</t>
        </is>
      </c>
      <c r="B9" s="4" t="inlineStr">
        <is>
          <t>KOR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078783</t>
        </is>
      </c>
      <c r="C11" s="4" t="inlineStr">
        <is>
          <t xml:space="preserve"> </t>
        </is>
      </c>
    </row>
    <row r="12">
      <c r="A12" s="4" t="inlineStr">
        <is>
          <t>Entity Address, Address Line One</t>
        </is>
      </c>
      <c r="B12" s="4" t="inlineStr">
        <is>
          <t>3 Ravinia Driv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6</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710-5673</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KO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83196842</v>
      </c>
    </row>
    <row r="30">
      <c r="A30" s="4" t="inlineStr">
        <is>
          <t>Entity Central Index Key</t>
        </is>
      </c>
      <c r="B30" s="4" t="inlineStr">
        <is>
          <t>000185545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3 Months Ended</t>
        </is>
      </c>
    </row>
    <row r="2">
      <c r="B2" s="2" t="inlineStr">
        <is>
          <t>Mar. 31, 2024</t>
        </is>
      </c>
    </row>
    <row r="3">
      <c r="A3" s="3" t="inlineStr">
        <is>
          <t>Balance Sheet Related Disclosures [Abstract]</t>
        </is>
      </c>
      <c r="B3" s="4" t="inlineStr">
        <is>
          <t xml:space="preserve"> </t>
        </is>
      </c>
    </row>
    <row r="4">
      <c r="A4" s="4" t="inlineStr">
        <is>
          <t>CONDENSED CONSOLIDATED FINANCIAL STATEMENT DETAILS</t>
        </is>
      </c>
      <c r="B4" s="4" t="inlineStr">
        <is>
          <t xml:space="preserve">CONSOLIDATED FINANCIAL STATEMENT DETAILS The following table sets forth the details of prepaid expenses and other current assets included on the condensed consolidated balance sheets as of March 31, 2024 and December 31, 2023: (in thousands) March 31, 2024 December 31, 2023 Prepaid expenses $ 7,609 $ 7,411 Deposits 2,489 2,061 Credit card receivables in-transit 1,929 2,635 Indirect sales taxes receivable 807 616 Income taxes receivable 786 1,499 Total prepaid expenses and other current assets $ 13,620 $ 14,222 The following table sets forth the details of accrued liabilities included on the condensed consolidated balance sheets as of March 31, 2024 and December 31, 2023: (in thousands) March 31, 2024 December 31, 2023 Accrued carrier costs $ 4,613 $ 3,725 Interest payable 6,030 4,459 Accrued cost of revenue 6,836 4,728 Accrued payroll and related 6,022 4,623 Sales and other taxes payable 5,077 4,999 Income taxes payable 324 615 Finance lease obligation 87 106 Other 156 166 Total accrued liabilities $ 29,145 $ 23,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Derivatives are complex financial instruments. The Company does not use derivatives to manage financial risks or as an economic hedge. The Company’s sole derivative instrument arose as part of the issuance of Series A-1 preferred stock to Searchlight, in which transaction Searchlight was also granted Penny Warrants. The Penny Warrants are considered a freestanding derivative instrument, as they are separable and legally detachable from the Series A-1 preferred stock, were issued for nominal or no apparent consideration, and have the essential characteristics inherent in a derivative instrument of a notional amount, an underlying security, and a mechanism for net settlement. The following table sets forth the details of the derivative instrument presented on the condensed consolidated balance sheets and notional amount as of March 31, 2024 and December 31, 2023: March 31, 2024 Derivatives Not Designated as Hedging Instruments Number of Warrants (Notional Amount) Warrant Liability Exercise Price Per Share ($ in thousands, except for per share amounts) Penny warrants issued to Searchlight 12,024,711 $ 9,343 $ 0.01 December 31, 2023 Derivatives Not Designated as Hedging Instruments Number of Warrants (Notional Amount) Warrant Liability Exercise Price Per Share ($ in thousands, except for per share amounts) Penny warrants issued to Searchlight 12,024,711 $ 11,664 $ 0.01 The gains and losses arising from this derivative instrument in the condensed consolidated statements of operations and comprehensive loss for the three months ended March 31, 2024 (1) is set forth as follows: Derivatives Not Designated as Hedging Instruments Net Realized Gains (Losses) on Derivative Instruments Net Change in Unrealized Gain (Loss) on Derivative Instruments (in thousands) Penny warrants issued to Searchlight $ — $ 2,321 (1) No such instruments existed during the three months ended March 31, 2023; therefore, there were no gains or losses from such instruments during that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or financial reporting purposes, the Company follows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the Company’s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The Company’s assessment of the significance of a particular input requires judgment and considers factors specific to the asset or liability being measured. As of March 31, 2024, the Company’s valuation policies and processes had not changed from those described in the consolidated financial statements for the year ended December 31, 2023 included in the Annual Report on Form 10-K, Part II, Item 8, Note 11 — Fair Value Measurements . Financial Instruments Measured at Fair Value The Company is required to measure its warrant liabilities at fair value for the Penny Warrants and Private Placement Warrants, which are both included in “warrant liabilities to affiliates” on the condensed consolidated balance sheets. Penny Warrants The Penny Warrants, issued in 2023, are marked to fair value by reference to the fair value of the Company’s stock price on the last day of the reporting period, less the penny exercise price, and are therefore considered as Level 2 in the fair value hierarchy. The fair value of the Company’s stock as of March 31, 2024 and December 31, 2023, less the exercise price resulted in a Penny Warrants valuation of approximately $9.3 million and $11.7 million as of March 31, 2024 and December 31, 2023, respectively. Private Placement Warrants The Private Placement Warrants are marked to fair value by reference to the fair value of the Company’s public warrants, which are therefore considered as Level 2 in the fair value hierarchy. The public warrants traded on the NYSE under the ticker symbol KORE.WS until December 2023, at which point the listing transferred to the OTC Pink Marketplace under the ticker symbol KORGW. As of March 31, 2024 and December 31, 2023, the aggregate value of the Private Placement Warrants was zero, as the reference price of the KORGW warrants was less than one cent per warrant. Financial Instruments Held at Amortized Cost for Which Fair Value is Disclosed Financial instruments for which cost approximates fair value Cash, including restricted cash, is stated at cost, which approximates fair value. The carrying amounts reported in the balance sheet for accounts receivable (including contract assets), accounts payable, and accrued liabilities (including contract liabilities) approximate fair value, due to their short-term maturities. Long-term debt and mandatorily redeemable preferred stock due to affiliate The table below sets forth the amortized cost and fair value of the Company’s Senior Secured Term Loan and Mandatorily Redeemable Preferred Stock Due to Affiliate as of March 31, 2024 and December 31, 2023. The fair value of this debt is not indicative of the amounts at which the Company could settle this debt. (in thousands) Financial Instruments Disclosed at Fair Value Level 2 Measurement March 31, 2024 December 31, 2023 Senior Secured Term Loan Amortized cost $ 179,832 $ 180,042 Fair value $ 174,785 $ 174,812 Mandatorily Redeemable Preferred Stock Due to Affiliate Amortized cost $ 141,923 $ 141,594 Fair value $ 142,084 $ 141,398 The table below sets forth the amortized cost and fair value of the Backstop Notes as of March 31, 2024 and December 31, 2023. The fair value of this debt is not indicative of the amounts at which the Company could settle this debt. (in thousands) Financial Instrument Disclosed at Fair Value Level 3 Measurement March 31, 2024 December 31, 2023 Backstop Notes Amortized cost $ 118,002 $ 117,916 Fair value $ 91,615 $ 91,204 Additional disclosures regarding Level 3 unobservable inputs - Backstop Notes We use a third‑party valuation firm who utilizes proprietary methodologies to value our Backstop Notes. This firm uses a lattice modeling technique to determine the fair value of this Level 3 liability. Use of this technique requires determination of relevant inputs and assumptions, some of which represent significant unobservable inputs such as credit spreads and equity volatility based on guideline companies, as well as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March 31, 2024, and December 31, 2023: ($ in thousands, except as otherwise noted) Significant Inputs for Level 3 Fair Value Disclosure Input March 31, 2024 December 31, 2023 Backstop Notes Principal amount $120,000 $120,000 Term to maturity date 4.5 4.75 Stock price $0.79 $0.98 Credit spreads 0.0866 0.0895 Selected equity volatility 93.6% 9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table below sets forth a reconciliation of the basic and diluted earnings per share (“EPS”) calculations for the three months ended March 31, 2024 and 2023: Three Months Ended March 31, ($ in thousands, except share and per share amounts) 2024 2023 Numerator: Net loss $ (17,587) $ (18,490) Denominator: Weighted average shares outstanding - basic 94,960,371 76,524,735 Effect of dilutive equity awards (1) — — Weighted average shares outstanding - diluted 94,960,371 76,524,735 Net loss per share: Basic $ (0.19) $ (0.24) Diluted $ (0.19) $ (0.24) (1) Due to the Company’s net loss, all unvested equity awards and the private placement warrants are anti-dilutive. The dilutive convertible instruments of the Backstop Notes are out of the money. In determining the weighted average shares outstanding for the three months ended March 31, 2024 for both basic and diluted earnings per share, the Company included the Penny Warrants issued to Searchlight in transactions dated November 15, 2023 and December 13, 2023, as the common shares of stock that would be issuable upon the exercise of the warrants are issuable for nominal consideration of one cent per share of common stock or cashless exercise at the option of Searchlight. These warrants were exercisable immediately upon issuance, although no warrants had been exercised as of March 31, 2024. Set forth in the table below is the number of securities not included in the computation of diluted shares outstanding because the effect would be anti-dilutive: Three Months Ended March 31, 2024 2023 Grants of RSUs with service only (i.e., time-vesting) conditions 5,186,091 4,529,117 Common stock issuable under the Backstop Notes 9,600,031 9,600,031 Private placement warrants 272,779 272,779 Unvested restricted stock units with both “time and performance conditions” and / or “time and market conditions” are excluded from the disclosure of the number of potentially anti-dilutive securities because neither the performance nor market conditions were met at the end of the reporting periods. Therefore, these securities are not considered to be contingently issuable for purposes of dilutive EPS or anti-dilution calc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ransactions with affiliates of the Company Searchlight Searchlight beneficially owned approximately 13% of the Company’s outstanding common stock as of March 31, 2024 and December 31, 2023, through its ownership of the Penny Warrants. Searchlight is therefore considered an affiliate of the Company, and two of the Company’s Board members are employed by Searchlight. Searchlight owns the Series A-1 preferred stock (“preferred stock”) and the Penny Warrants. Searchlight, as the current sole owner of the preferred stock, is solely owed the accrued interest arising from the preferred stock outstanding, which interest is referred to in the preferred stock Certificate of Designations (“agreement”) as “Dividends”. The “dividend rate” means, initially, 13% per annum, and dividends on each share of preferred stock shall (i) accrue on the liquidation preference of such share and on any accrued dividends on such share, on a daily basis from and including the issuance date of such share, whether or not declared, whether or not the Company has earnings and whether or not the Company has assets legally available to make payment thereof, at a rate equal to the dividend rate, (ii) compound quarterly and (iii) be payable quarterly in arrears, in accordance with the section, below, on each dividend payment date, commencing on December 31, 2023. Dividends on the preferred stock shall accrue on the basis of a 365-day year based on actual days elapsed. The amount of dividends payable with respect to any share of preferred stock for any dividend payment period shall equal the sum of the daily dividend amounts accrued with respect to such share during such dividend payment period. Dividends shall be payable in cash only if, as and when declared by the Board, and, if not declared by the Board, the amount of Accrued Dividends shall be automatically increased, without any action on the part of the Company or any other person, in an amount equal to the amount of the Dividend to be paid. For further clarity, if the Board does not declare and pay in cash, or the Company otherwise for any reason fails to pay in cash, on any Dividend Payment Date, the full amount of any accrued and unpaid Dividend on the preferred stock since the most recent Dividend Payment Date, then the amount of such unpaid Dividend shall automatically be added to the amount of Accrued Dividends on such share on the applicable Dividend Payment Date without any action on the part of the Company or any other Person. Cerberus Telecom Acquisition Corp. (“CTAC”) CTAC was the initial private equity sponsor of the Company, and two of the Company’s Board members are employed by CTAC. CTAC is therefore considered an affiliate of the Company. CTAC owns over 5% but less than 10% of the outstanding common stock of the Company. Affiliates of CTAC own the Private Placement Warrants. Transactions with affiliates of one of the Company’s wholly-owned subsidiaries A wholly-owned subsidiary of the Company located in Brazil maintained an office lease and professional services agreement with a company controlled by a key member of the subsidiary’s management team. The office lease and professional services agreement with this affiliate were terminated on June 29, 2023, and thus, no such expenses were incurred for the three months ended March 31, 2024. Aggregate expenses incurred for these transactions were $0.1 million for the three months ended March 31, 2023, and are recorded as a component of “selling, general, and administrative expense incurred with affiliate” in the condensed consolidated statement of operations and comprehensive loss. The same wholly-owned subsidiary had an informal services agreement with a separate company controlled by two key members of the Company’s management team. The service agreement with this affiliate was terminated on February 14, 2023, and thus, no such expenses were incurred for the three months ended March 31, 2024. This services agreement was entered into to render technical assistance services to purchase and deliver telecommunication equipment to the Company’s clients in Brazil, for which the affiliate was paid a nominal monthly fixed fee plus a fee of 7% of the gross amount of the cost incurred to purchase and deliver telecommunication equipment to the Company’s clients in Brazil. For the three months ended March 31, 2023, the Company incurred and paid $0.1 million to this affiliate. These expenses are recorded as a component of “selling, general, and administrative expense incurred with affiliate” in the condensed consolidated statements of operations and comprehensive loss for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assisted by third party experts, is currently conducting a review of potential obligations surrounding indirect taxes, specifically, sales and telecommunications taxes. At the current time, the Company has had no actual or threatened claims arising from any governmental authority in any taxing jurisdiction in the United States where the Company does business regarding claims for any indirect tax liabilities emerging from any potential sales and telecommunications tax that may be owed to any such state or local governments in the various aforementioned taxing jurisdictions. However, a liability for sales and telecommunications tax may be asserted by a governmental authority if that authority determines that the Company is engaged in often-taxable “telecommunications services” rather than providing “internet access,” which is not taxable in any jurisdiction by federal law. The determination of if a service provided is defined as “telecommunications services” or “internet access” may be highly subjective, open to interpretation, and can depend upon extremely intricate technical factors and specific fact patterns which may vary by customer and use case. Furthermore, some taxing jurisdictions may not levy taxes on telecommunications services, while others do, and some taxing jurisdictions are at the state level, while others exist at the local level, including by municipality in some states. The Company believes that it is probable that a liability for sales and telecommunications tax may exist. The Company initially estimated the possible range of loss in this matter as between $1.8 million and $14.9 million. The possible range of loss is substantially unchanged from the possible range of loss as of December 31, 2023, and no additional loss or recovery estimates have been recorded for the period ended March 31, 2024. The range of loss in this matter described above includes anticipation of recoveries from third parties at the low end, and no recoveries from third parties anticipated at the high end of the range, with interest and penalties assessed at both the low and high ends of the range, with penalties reduced in states where the Company intends to seek a “voluntary disclosure arrangement” as described further below. Although the Company’s contracts with customers generally state that the customer must later pay associated taxes if such taxes become an issue, there is always a risk of customer non-payment. Due to the complexities involved in its number of customers, use cases, and jurisdictions in which it does business, along with the treatment of potential indirect taxes varying in each jurisdiction, and collectability estimates, this estimate may ultimately be resolved at either a greater or lesser amount than the estimated range. Additionally, mitigating factors may exist, such as good-faith reseller certificates, which the Company has previously obtained in instances where the use case indicates that the customer is a reseller, private letter rulings that the Company may request from certain states where the specific tax law is unclear but may be resolved in the Company’s favor, and voluntary disclosure arrangements whereby the Company may determine that it is probable that tax would be owed and enter into an agreement with a taxing jurisdiction to pay back taxes and avoid penalties that would otherwise likely apply. The Company expects this matter to be settled within the next twelve months, and thus, the net contingent liability estimate of $1.8 million remains accrued in “accrued liabilities” within “current liabilities” of the Company’s condensed consolidated balance sheets as of March 31, 2024 and December 31, 2023. Purchase Obligations The Company has vendor commitments primarily relating to carrier and open purchase obligations that the Company incurs in the ordinary course of business. As of March 31, 2024, the purchase commitments were as follows: ($ in thousands) 2024 $ 18,948 2025 9,848 2026 5,423 2027 4,773 2028 5,000 Thereafter 2,273 Total $ 46,265 Legal Contingencies From time to time, the Company may be a party to litigation relating to claims arising in the normal course of business. As of March 31, 2024, the Company was not aware of any legal claims that could materially impact its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concluded that no subsequent events have occurred that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7587</v>
      </c>
      <c r="C4" s="6" t="n">
        <v>-1849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Basis of Presentation</t>
        </is>
      </c>
      <c r="B4" s="4" t="inlineStr">
        <is>
          <t>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densed consolidated financial statements include the accounts of the Company and its wholly-owned subsidiaries. All significant intercompany balances and transactions have been eliminated in consolidation. The Company’s common stock is traded on the New York Stock Exchange under the ticker symbol “KORE”.</t>
        </is>
      </c>
    </row>
    <row r="5">
      <c r="A5" s="4" t="inlineStr">
        <is>
          <t>Interim Financial Statements</t>
        </is>
      </c>
      <c r="B5" s="4" t="inlineStr">
        <is>
          <t>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3, included in the Company’s Annual Report on Form 10-K for the year ended December 31, 2023 (“Annual Report on Form 10-K”).</t>
        </is>
      </c>
    </row>
    <row r="6">
      <c r="A6" s="4" t="inlineStr">
        <is>
          <t>Use of Estimates</t>
        </is>
      </c>
      <c r="B6" s="4" t="inlineStr">
        <is>
          <t>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densed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t>
        </is>
      </c>
    </row>
    <row r="7">
      <c r="A7" s="4" t="inlineStr">
        <is>
          <t>Reclassifications</t>
        </is>
      </c>
      <c r="B7" s="4" t="inlineStr">
        <is>
          <t>Reclassifications</t>
        </is>
      </c>
    </row>
    <row r="8">
      <c r="A8" s="4" t="inlineStr">
        <is>
          <t>Recent Accounting Standards - Recently Issued and Recently Issued Accounting Pronouncements</t>
        </is>
      </c>
      <c r="B8" s="4" t="inlineStr">
        <is>
          <t>Recent Accounting Standards - Recently Issued Change in Accounting Estimate — Depreciation of Property and Equipment On January 1, 2024, the Company elected to change its method of depreciation for long-lived assets from the declining balance method to the straight-line method. The Company’s use of the straight-line depreciation method was effective beginning January 1, 2024, and has been applied prospectively as a change in estimate. Recently Issued Accounting Pronouncements The Company considers the applicability and impact of all Accounting Standards Updates (“ASUs”) issued by the Financial Accounting Standards Board (“FASB”). ASUs currently applicable to the Company’s future financial statements are discussed in the Company’s Annual Report on Form 10-K, Part II, Item 8, Note 2 — Summary of Significant Accounting Policies .</t>
        </is>
      </c>
    </row>
    <row r="9">
      <c r="A9" s="4" t="inlineStr">
        <is>
          <t>Fair Value Measurements</t>
        </is>
      </c>
      <c r="B9" s="4" t="inlineStr">
        <is>
          <t>For financial reporting purposes, the Company follows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the Company’s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The Company’s assessment of the significance of a particular input requires judgment and considers factors specific to the asset or liability being measured. As of March 31, 2024, the Company’s valuation policies and processes had not changed from those described in the consolidated financial statements for the year ended December 31, 2023 included in the Annual Report on Form 10-K, Part II, Item 8, Note 11 — Fair Value Measurements . Financial Instruments Measured at Fair Value The Company is required to measure its warrant liabilities at fair value for the Penny Warrants and Private Placement Warrants, which are both included in “warrant liabilities to affiliate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3025</v>
      </c>
      <c r="C3" s="6" t="n">
        <v>27137</v>
      </c>
    </row>
    <row r="4">
      <c r="A4" s="4" t="inlineStr">
        <is>
          <t>Accounts receivable, net</t>
        </is>
      </c>
      <c r="B4" s="5" t="n">
        <v>54749</v>
      </c>
      <c r="C4" s="5" t="n">
        <v>52413</v>
      </c>
    </row>
    <row r="5">
      <c r="A5" s="4" t="inlineStr">
        <is>
          <t>Inventories, net</t>
        </is>
      </c>
      <c r="B5" s="5" t="n">
        <v>7605</v>
      </c>
      <c r="C5" s="5" t="n">
        <v>8215</v>
      </c>
    </row>
    <row r="6">
      <c r="A6" s="4" t="inlineStr">
        <is>
          <t>Prepaid expenses and other current assets</t>
        </is>
      </c>
      <c r="B6" s="5" t="n">
        <v>13620</v>
      </c>
      <c r="C6" s="5" t="n">
        <v>14222</v>
      </c>
    </row>
    <row r="7">
      <c r="A7" s="4" t="inlineStr">
        <is>
          <t>Total current assets</t>
        </is>
      </c>
      <c r="B7" s="5" t="n">
        <v>98999</v>
      </c>
      <c r="C7" s="5" t="n">
        <v>101987</v>
      </c>
    </row>
    <row r="8">
      <c r="A8" s="3" t="inlineStr">
        <is>
          <t>Noncurrent assets:</t>
        </is>
      </c>
      <c r="B8" s="4" t="inlineStr">
        <is>
          <t xml:space="preserve"> </t>
        </is>
      </c>
      <c r="C8" s="4" t="inlineStr">
        <is>
          <t xml:space="preserve"> </t>
        </is>
      </c>
    </row>
    <row r="9">
      <c r="A9" s="4" t="inlineStr">
        <is>
          <t>Restricted cash</t>
        </is>
      </c>
      <c r="B9" s="5" t="n">
        <v>297</v>
      </c>
      <c r="C9" s="5" t="n">
        <v>300</v>
      </c>
    </row>
    <row r="10">
      <c r="A10" s="4" t="inlineStr">
        <is>
          <t>Property and equipment, net</t>
        </is>
      </c>
      <c r="B10" s="5" t="n">
        <v>10643</v>
      </c>
      <c r="C10" s="5" t="n">
        <v>10956</v>
      </c>
    </row>
    <row r="11">
      <c r="A11" s="4" t="inlineStr">
        <is>
          <t>Intangible assets, net</t>
        </is>
      </c>
      <c r="B11" s="5" t="n">
        <v>158398</v>
      </c>
      <c r="C11" s="5" t="n">
        <v>167587</v>
      </c>
    </row>
    <row r="12">
      <c r="A12" s="4" t="inlineStr">
        <is>
          <t>Goodwill</t>
        </is>
      </c>
      <c r="B12" s="5" t="n">
        <v>294770</v>
      </c>
      <c r="C12" s="5" t="n">
        <v>294974</v>
      </c>
    </row>
    <row r="13">
      <c r="A13" s="4" t="inlineStr">
        <is>
          <t>Operating lease right-of-use assets</t>
        </is>
      </c>
      <c r="B13" s="5" t="n">
        <v>9455</v>
      </c>
      <c r="C13" s="5" t="n">
        <v>9367</v>
      </c>
    </row>
    <row r="14">
      <c r="A14" s="4" t="inlineStr">
        <is>
          <t>Other non-current assets</t>
        </is>
      </c>
      <c r="B14" s="5" t="n">
        <v>4054</v>
      </c>
      <c r="C14" s="5" t="n">
        <v>1813</v>
      </c>
    </row>
    <row r="15">
      <c r="A15" s="4" t="inlineStr">
        <is>
          <t>Total assets</t>
        </is>
      </c>
      <c r="B15" s="5" t="n">
        <v>576616</v>
      </c>
      <c r="C15" s="5" t="n">
        <v>586984</v>
      </c>
    </row>
    <row r="16">
      <c r="A16" s="3" t="inlineStr">
        <is>
          <t>Current liabilities:</t>
        </is>
      </c>
      <c r="B16" s="4" t="inlineStr">
        <is>
          <t xml:space="preserve"> </t>
        </is>
      </c>
      <c r="C16" s="4" t="inlineStr">
        <is>
          <t xml:space="preserve"> </t>
        </is>
      </c>
    </row>
    <row r="17">
      <c r="A17" s="4" t="inlineStr">
        <is>
          <t>Accounts payable</t>
        </is>
      </c>
      <c r="B17" s="5" t="n">
        <v>22486</v>
      </c>
      <c r="C17" s="5" t="n">
        <v>23983</v>
      </c>
    </row>
    <row r="18">
      <c r="A18" s="4" t="inlineStr">
        <is>
          <t>Accrued liabilities</t>
        </is>
      </c>
      <c r="B18" s="5" t="n">
        <v>29145</v>
      </c>
      <c r="C18" s="5" t="n">
        <v>23421</v>
      </c>
    </row>
    <row r="19">
      <c r="A19" s="4" t="inlineStr">
        <is>
          <t>Current portion of operating lease liabilities</t>
        </is>
      </c>
      <c r="B19" s="5" t="n">
        <v>1528</v>
      </c>
      <c r="C19" s="5" t="n">
        <v>1446</v>
      </c>
    </row>
    <row r="20">
      <c r="A20" s="4" t="inlineStr">
        <is>
          <t>Deferred revenue</t>
        </is>
      </c>
      <c r="B20" s="5" t="n">
        <v>7941</v>
      </c>
      <c r="C20" s="5" t="n">
        <v>9044</v>
      </c>
    </row>
    <row r="21">
      <c r="A21" s="4" t="inlineStr">
        <is>
          <t>Current portion of long-term debt and other borrowings, net</t>
        </is>
      </c>
      <c r="B21" s="5" t="n">
        <v>1850</v>
      </c>
      <c r="C21" s="5" t="n">
        <v>2411</v>
      </c>
    </row>
    <row r="22">
      <c r="A22" s="4" t="inlineStr">
        <is>
          <t>Total current liabilities</t>
        </is>
      </c>
      <c r="B22" s="5" t="n">
        <v>72293</v>
      </c>
      <c r="C22" s="5" t="n">
        <v>71969</v>
      </c>
    </row>
    <row r="23">
      <c r="A23" s="3" t="inlineStr">
        <is>
          <t>Noncurrent liabilities:</t>
        </is>
      </c>
      <c r="B23" s="4" t="inlineStr">
        <is>
          <t xml:space="preserve"> </t>
        </is>
      </c>
      <c r="C23" s="4" t="inlineStr">
        <is>
          <t xml:space="preserve"> </t>
        </is>
      </c>
    </row>
    <row r="24">
      <c r="A24" s="4" t="inlineStr">
        <is>
          <t>Operating lease liabilities</t>
        </is>
      </c>
      <c r="B24" s="5" t="n">
        <v>9433</v>
      </c>
      <c r="C24" s="5" t="n">
        <v>9446</v>
      </c>
    </row>
    <row r="25">
      <c r="A25" s="4" t="inlineStr">
        <is>
          <t>Long-term debt and other borrowings, net</t>
        </is>
      </c>
      <c r="B25" s="5" t="n">
        <v>295984</v>
      </c>
      <c r="C25" s="5" t="n">
        <v>296109</v>
      </c>
    </row>
    <row r="26">
      <c r="A26" s="4" t="inlineStr">
        <is>
          <t>Deferred income tax liabilities, net</t>
        </is>
      </c>
      <c r="B26" s="5" t="n">
        <v>12403</v>
      </c>
      <c r="C26" s="5" t="n">
        <v>13795</v>
      </c>
    </row>
    <row r="27">
      <c r="A27" s="4" t="inlineStr">
        <is>
          <t>Other liabilities</t>
        </is>
      </c>
      <c r="B27" s="5" t="n">
        <v>14679</v>
      </c>
      <c r="C27" s="5" t="n">
        <v>14568</v>
      </c>
    </row>
    <row r="28">
      <c r="A28" s="4" t="inlineStr">
        <is>
          <t>Total liabilities</t>
        </is>
      </c>
      <c r="B28" s="5" t="n">
        <v>554282</v>
      </c>
      <c r="C28" s="5" t="n">
        <v>55001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oting; par value $0.0001 per share; $315,000,000 shares authorized; $88,196,842 shares issued and $83,196,842 outstanding as of March 31, 2024, and 87,382,647 shares issued and $82,382,647 outstanding as of December 31, 2023</t>
        </is>
      </c>
      <c r="B31" s="5" t="n">
        <v>8</v>
      </c>
      <c r="C31" s="5" t="n">
        <v>8</v>
      </c>
    </row>
    <row r="32">
      <c r="A32" s="4" t="inlineStr">
        <is>
          <t>Additional paid in capital</t>
        </is>
      </c>
      <c r="B32" s="5" t="n">
        <v>463777</v>
      </c>
      <c r="C32" s="5" t="n">
        <v>461069</v>
      </c>
    </row>
    <row r="33">
      <c r="A33" s="4" t="inlineStr">
        <is>
          <t>Accumulated other comprehensive loss</t>
        </is>
      </c>
      <c r="B33" s="5" t="n">
        <v>-5830</v>
      </c>
      <c r="C33" s="5" t="n">
        <v>-6070</v>
      </c>
    </row>
    <row r="34">
      <c r="A34" s="4" t="inlineStr">
        <is>
          <t>Accumulated deficit</t>
        </is>
      </c>
      <c r="B34" s="5" t="n">
        <v>-432867</v>
      </c>
      <c r="C34" s="5" t="n">
        <v>-415280</v>
      </c>
    </row>
    <row r="35">
      <c r="A35" s="4" t="inlineStr">
        <is>
          <t>Treasury stock, at cost, $5,000,000 shares</t>
        </is>
      </c>
      <c r="B35" s="5" t="n">
        <v>-2754</v>
      </c>
      <c r="C35" s="5" t="n">
        <v>-2754</v>
      </c>
    </row>
    <row r="36">
      <c r="A36" s="4" t="inlineStr">
        <is>
          <t>Total stockholders’ equity</t>
        </is>
      </c>
      <c r="B36" s="5" t="n">
        <v>22334</v>
      </c>
      <c r="C36" s="5" t="n">
        <v>36973</v>
      </c>
    </row>
    <row r="37">
      <c r="A37" s="4" t="inlineStr">
        <is>
          <t>Total liabilities and stockholders’ equity</t>
        </is>
      </c>
      <c r="B37" s="5" t="n">
        <v>576616</v>
      </c>
      <c r="C37" s="5" t="n">
        <v>586984</v>
      </c>
    </row>
    <row r="38">
      <c r="A38" s="4" t="inlineStr">
        <is>
          <t>Affiliate</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Warrant liabilities to affiliates</t>
        </is>
      </c>
      <c r="B40" s="5" t="n">
        <v>9343</v>
      </c>
      <c r="C40" s="5" t="n">
        <v>11664</v>
      </c>
    </row>
    <row r="41">
      <c r="A41" s="3" t="inlineStr">
        <is>
          <t>Noncurrent liabilities:</t>
        </is>
      </c>
      <c r="B41" s="4" t="inlineStr">
        <is>
          <t xml:space="preserve"> </t>
        </is>
      </c>
      <c r="C41" s="4" t="inlineStr">
        <is>
          <t xml:space="preserve"> </t>
        </is>
      </c>
    </row>
    <row r="42">
      <c r="A42" s="4" t="inlineStr">
        <is>
          <t>Accrued interest due to affiliate</t>
        </is>
      </c>
      <c r="B42" s="5" t="n">
        <v>7567</v>
      </c>
      <c r="C42" s="5" t="n">
        <v>2530</v>
      </c>
    </row>
    <row r="43">
      <c r="A43" s="4" t="inlineStr">
        <is>
          <t>Mandatorily redeemable preferred stock due to affiliate, net</t>
        </is>
      </c>
      <c r="B43" s="6" t="n">
        <v>141923</v>
      </c>
      <c r="C43" s="6" t="n">
        <v>141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Revenue</t>
        </is>
      </c>
      <c r="B4" s="4" t="inlineStr">
        <is>
          <t xml:space="preserve">The table below sets forth a summary of revenue by major service line: Three Months Ended March 31, (in thousands) 2024 2023 Services: IoT Connectivity (1) $ 56,661 $ 43,244 IoT Solutions 2,979 4,090 $ 59,640 $ 47,334 Products: Hardware (2)(3) $ 16,335 $ 18,641 Total $ 75,975 $ 65,975 (1) Includes connectivity-related revenue from IoT Connectivity and IoT Solutions. (2) Includes hardware-related revenue from IoT Connectivity and IoT Solutions. (3) Includes $2.5 million and $2.2 million of bill-and-hold arrangements for the three months ended March 31, 2024 and 2023, respectively. The table below sets forth a summary of revenue by geographic area: Three Months Ended March 31, (in thousands) 2024 2023 United States $ 63,621 $ 50,050 Other countries 12,354 15,925 Total $ 75,975 $ 65,975 </t>
        </is>
      </c>
    </row>
    <row r="5">
      <c r="A5" s="4" t="inlineStr">
        <is>
          <t>Schedule of Change in Contract Assets and Liabilities</t>
        </is>
      </c>
      <c r="B5" s="4" t="inlineStr">
        <is>
          <t xml:space="preserve">The following table sets forth the change in contract assets, or unbilled receivables: (in thousands) March 31, 2024 December 31, 2023 Beginning balance $ 2,173 $ — Revenue recognized during the period but not billed (1) 311 2,173 Amounts reclassified to accounts receivable (261) — Ending balance $ 2,223 $ 2,173 (1) Net of financing component of $0.4 million and $0.3 million as of March 31, 2024 and December 31, 2023, respectively. The table below sets forth the change in contract liabilities, or deferred revenue: (in thousands) March 31, 2024 December 31, 2023 Beginning balance $ 9,044 $ 7,817 Amounts billed but not recognized as revenue 7,907 9,041 Revenue recognized from balances held at the beginning of the period (9,044) (7,817) Foreign exchange 34 3 Ending balance $ 7,941 $ 9,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The following table sets forth the details of the Company’s accounts receivable, net balances included on the condensed consolidated balance sheets as of March 31, 2024 and December 31, 2023: (in thousands) March 31, 2024 December 31, 2023 Accounts receivable $ 55,266 $ 52,843 Less: allowance for credit losses (517) (430) Accounts receivable, net $ 54,749 $ 52,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DENSED CONSOLIDATED FINANCIAL STATEMENT DETAIL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The following table sets forth the details of prepaid expenses and other current assets included on the condensed consolidated balance sheets as of March 31, 2024 and December 31, 2023: (in thousands) March 31, 2024 December 31, 2023 Prepaid expenses $ 7,609 $ 7,411 Deposits 2,489 2,061 Credit card receivables in-transit 1,929 2,635 Indirect sales taxes receivable 807 616 Income taxes receivable 786 1,499 Total prepaid expenses and other current assets $ 13,620 $ 14,222 </t>
        </is>
      </c>
    </row>
    <row r="5">
      <c r="A5" s="4" t="inlineStr">
        <is>
          <t>Schedule of Accrued Liabilities</t>
        </is>
      </c>
      <c r="B5" s="4" t="inlineStr">
        <is>
          <t xml:space="preserve">The following table sets forth the details of accrued liabilities included on the condensed consolidated balance sheets as of March 31, 2024 and December 31, 2023: (in thousands) March 31, 2024 December 31, 2023 Accrued carrier costs $ 4,613 $ 3,725 Interest payable 6,030 4,459 Accrued cost of revenue 6,836 4,728 Accrued payroll and related 6,022 4,623 Sales and other taxes payable 5,077 4,999 Income taxes payable 324 615 Finance lease obligation 87 106 Other 156 166 Total accrued liabilities $ 29,145 $ 23,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 Presented on Balance Sheets, Statement of Operations and Comprehensive Loss</t>
        </is>
      </c>
      <c r="B4" s="4" t="inlineStr">
        <is>
          <t>The following table sets forth the details of the derivative instrument presented on the condensed consolidated balance sheets and notional amount as of March 31, 2024 and December 31, 2023: March 31, 2024 Derivatives Not Designated as Hedging Instruments Number of Warrants (Notional Amount) Warrant Liability Exercise Price Per Share ($ in thousands, except for per share amounts) Penny warrants issued to Searchlight 12,024,711 $ 9,343 $ 0.01 December 31, 2023 Derivatives Not Designated as Hedging Instruments Number of Warrants (Notional Amount) Warrant Liability Exercise Price Per Share ($ in thousands, except for per share amounts) Penny warrants issued to Searchlight 12,024,711 $ 11,664 $ 0.01 The gains and losses arising from this derivative instrument in the condensed consolidated statements of operations and comprehensive loss for the three months ended March 31, 2024 (1) is set forth as follows: Derivatives Not Designated as Hedging Instruments Net Realized Gains (Losses) on Derivative Instruments Net Change in Unrealized Gain (Loss) on Derivative Instruments (in thousands) Penny warrants issued to Searchlight $ — $ 2,321 (1) No such instruments existed during the three months ended March 31, 2023; therefore, there were no gains or losses from such instruments during that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mortized Cost and Fair Value of Debt and Stock Due to Affiliate</t>
        </is>
      </c>
      <c r="B4" s="4" t="inlineStr">
        <is>
          <t xml:space="preserve">The table below sets forth the amortized cost and fair value of the Company’s Senior Secured Term Loan and Mandatorily Redeemable Preferred Stock Due to Affiliate as of March 31, 2024 and December 31, 2023. The fair value of this debt is not indicative of the amounts at which the Company could settle this debt. (in thousands) Financial Instruments Disclosed at Fair Value Level 2 Measurement March 31, 2024 December 31, 2023 Senior Secured Term Loan Amortized cost $ 179,832 $ 180,042 Fair value $ 174,785 $ 174,812 Mandatorily Redeemable Preferred Stock Due to Affiliate Amortized cost $ 141,923 $ 141,594 Fair value $ 142,084 $ 141,398 The table below sets forth the amortized cost and fair value of the Backstop Notes as of March 31, 2024 and December 31, 2023. The fair value of this debt is not indicative of the amounts at which the Company could settle this debt. (in thousands) Financial Instrument Disclosed at Fair Value Level 3 Measurement March 31, 2024 December 31, 2023 Backstop Notes Amortized cost $ 118,002 $ 117,916 Fair value $ 91,615 $ 91,204 </t>
        </is>
      </c>
    </row>
    <row r="5">
      <c r="A5" s="4" t="inlineStr">
        <is>
          <t>Schedule of Significant Level 3 Measurement Inputs</t>
        </is>
      </c>
      <c r="B5" s="4" t="inlineStr">
        <is>
          <t>The following table sets forth information regarding the Company’s significant Level 3 inputs as of March 31, 2024, and December 31, 2023: ($ in thousands, except as otherwise noted) Significant Inputs for Level 3 Fair Value Disclosure Input March 31, 2024 December 31, 2023 Backstop Notes Principal amount $120,000 $120,000 Term to maturity date 4.5 4.75 Stock price $0.79 $0.98 Credit spreads 0.0866 0.0895 Selected equity volatility 93.6% 9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s, basic and diluted</t>
        </is>
      </c>
      <c r="B4" s="4" t="inlineStr">
        <is>
          <t>The table below sets forth a reconciliation of the basic and diluted earnings per share (“EPS”) calculations for the three months ended March 31, 2024 and 2023: Three Months Ended March 31, ($ in thousands, except share and per share amounts) 2024 2023 Numerator: Net loss $ (17,587) $ (18,490) Denominator: Weighted average shares outstanding - basic 94,960,371 76,524,735 Effect of dilutive equity awards (1) — — Weighted average shares outstanding - diluted 94,960,371 76,524,735 Net loss per share: Basic $ (0.19) $ (0.24) Diluted $ (0.19) $ (0.24) (1) Due to the Company’s net loss, all unvested equity awards and the private placement warrants are anti-dilutive. The dilutive convertible instruments of the Backstop Notes are out of the money.</t>
        </is>
      </c>
    </row>
    <row r="5">
      <c r="A5" s="4" t="inlineStr">
        <is>
          <t>Schedule of Diluted Shares Outstanding</t>
        </is>
      </c>
      <c r="B5" s="4" t="inlineStr">
        <is>
          <t xml:space="preserve">Set forth in the table below is the number of securities not included in the computation of diluted shares outstanding because the effect would be anti-dilutive: Three Months Ended March 31, 2024 2023 Grants of RSUs with service only (i.e., time-vesting) conditions 5,186,091 4,529,117 Common stock issuable under the Backstop Notes 9,600,031 9,600,031 Private placement warrants 272,779 272,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As of March 31, 2024, the purchase commitments were as follows: ($ in thousands) 2024 $ 18,948 2025 9,848 2026 5,423 2027 4,773 2028 5,000 Thereafter 2,273 Total $ 46,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Affiliate - USD ($) $ in Thousands</t>
        </is>
      </c>
      <c r="B1" s="2" t="inlineStr">
        <is>
          <t>Mar. 31, 2024</t>
        </is>
      </c>
      <c r="C1" s="2" t="inlineStr">
        <is>
          <t>Dec. 31, 2023</t>
        </is>
      </c>
    </row>
    <row r="2">
      <c r="A2" s="3" t="inlineStr">
        <is>
          <t>Accounting Policies [Line Items]</t>
        </is>
      </c>
      <c r="B2" s="4" t="inlineStr">
        <is>
          <t xml:space="preserve"> </t>
        </is>
      </c>
      <c r="C2" s="4" t="inlineStr">
        <is>
          <t xml:space="preserve"> </t>
        </is>
      </c>
    </row>
    <row r="3">
      <c r="A3" s="4" t="inlineStr">
        <is>
          <t>Noncurrent accrued interest due to affiliate</t>
        </is>
      </c>
      <c r="B3" s="6" t="n">
        <v>7567</v>
      </c>
      <c r="C3" s="6" t="n">
        <v>2530</v>
      </c>
    </row>
    <row r="4">
      <c r="A4" s="4" t="inlineStr">
        <is>
          <t>Revision of Prior Period, Reclassification, Adjustment</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Current accrued interest due to affiliate</t>
        </is>
      </c>
      <c r="B6" s="4" t="inlineStr">
        <is>
          <t xml:space="preserve"> </t>
        </is>
      </c>
      <c r="C6" s="5" t="n">
        <v>2500</v>
      </c>
    </row>
    <row r="7">
      <c r="A7" s="4" t="inlineStr">
        <is>
          <t>Noncurrent accrued interest due to affiliate</t>
        </is>
      </c>
      <c r="B7" s="4" t="inlineStr">
        <is>
          <t xml:space="preserve"> </t>
        </is>
      </c>
      <c r="C7" s="6" t="n">
        <v>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Schedule of Disaggregation Revenu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75975</v>
      </c>
      <c r="C4" s="6" t="n">
        <v>65975</v>
      </c>
      <c r="D4" s="6" t="n">
        <v>65975</v>
      </c>
    </row>
    <row r="5">
      <c r="A5" s="4" t="inlineStr">
        <is>
          <t>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59640</v>
      </c>
      <c r="C7" s="5" t="n">
        <v>47550</v>
      </c>
      <c r="D7" s="5" t="n">
        <v>47334</v>
      </c>
    </row>
    <row r="8">
      <c r="A8" s="4" t="inlineStr">
        <is>
          <t>IoT Connectiv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5" t="n">
        <v>56661</v>
      </c>
      <c r="C10" s="4" t="inlineStr">
        <is>
          <t xml:space="preserve"> </t>
        </is>
      </c>
      <c r="D10" s="5" t="n">
        <v>43244</v>
      </c>
    </row>
    <row r="11">
      <c r="A11" s="4" t="inlineStr">
        <is>
          <t>IoT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2979</v>
      </c>
      <c r="C13" s="4" t="inlineStr">
        <is>
          <t xml:space="preserve"> </t>
        </is>
      </c>
      <c r="D13" s="5" t="n">
        <v>4090</v>
      </c>
    </row>
    <row r="14">
      <c r="A14" s="4" t="inlineStr">
        <is>
          <t>Hardw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5" t="n">
        <v>16335</v>
      </c>
      <c r="C16" s="4" t="inlineStr">
        <is>
          <t xml:space="preserve"> </t>
        </is>
      </c>
      <c r="D16" s="6" t="n">
        <v>18641</v>
      </c>
    </row>
    <row r="17">
      <c r="A17" s="4" t="inlineStr">
        <is>
          <t>Bill-and-hold arrange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2500</v>
      </c>
      <c r="C19" s="6" t="n">
        <v>2200</v>
      </c>
      <c r="D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Schedule of Revenue by Geograph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75975</v>
      </c>
      <c r="C4" s="6" t="n">
        <v>65975</v>
      </c>
      <c r="D4" s="6" t="n">
        <v>6597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63621</v>
      </c>
      <c r="C7" s="4" t="inlineStr">
        <is>
          <t xml:space="preserve"> </t>
        </is>
      </c>
      <c r="D7" s="5" t="n">
        <v>50050</v>
      </c>
    </row>
    <row r="8">
      <c r="A8" s="4" t="inlineStr">
        <is>
          <t>Other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12354</v>
      </c>
      <c r="C10" s="4" t="inlineStr">
        <is>
          <t xml:space="preserve"> </t>
        </is>
      </c>
      <c r="D10" s="6" t="n">
        <v>159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15000000</v>
      </c>
      <c r="C4" s="5" t="n">
        <v>315000000</v>
      </c>
    </row>
    <row r="5">
      <c r="A5" s="4" t="inlineStr">
        <is>
          <t>Common stock, shares issued (in shares)</t>
        </is>
      </c>
      <c r="B5" s="5" t="n">
        <v>88196842</v>
      </c>
      <c r="C5" s="5" t="n">
        <v>87382647</v>
      </c>
    </row>
    <row r="6">
      <c r="A6" s="4" t="inlineStr">
        <is>
          <t>Common stock, shares outstanding (in shares)</t>
        </is>
      </c>
      <c r="B6" s="5" t="n">
        <v>83196842</v>
      </c>
      <c r="C6" s="5" t="n">
        <v>82382647</v>
      </c>
    </row>
    <row r="7">
      <c r="A7" s="4" t="inlineStr">
        <is>
          <t>Common stock in treasury (in shares)</t>
        </is>
      </c>
      <c r="B7" s="5" t="n">
        <v>5000000</v>
      </c>
      <c r="C7"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Schedule of Contract Asse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ontract With Customer, Asset [Roll Forward]</t>
        </is>
      </c>
      <c r="B3" s="4" t="inlineStr">
        <is>
          <t xml:space="preserve"> </t>
        </is>
      </c>
      <c r="C3" s="4" t="inlineStr">
        <is>
          <t xml:space="preserve"> </t>
        </is>
      </c>
      <c r="D3" s="4" t="inlineStr">
        <is>
          <t xml:space="preserve"> </t>
        </is>
      </c>
    </row>
    <row r="4">
      <c r="A4" s="4" t="inlineStr">
        <is>
          <t>Beginning balance</t>
        </is>
      </c>
      <c r="B4" s="6" t="n">
        <v>2173</v>
      </c>
      <c r="C4" s="6" t="n">
        <v>0</v>
      </c>
      <c r="D4" s="6" t="n">
        <v>0</v>
      </c>
    </row>
    <row r="5">
      <c r="A5" s="4" t="inlineStr">
        <is>
          <t>Revenue recognized during the period but not billed</t>
        </is>
      </c>
      <c r="B5" s="5" t="n">
        <v>311</v>
      </c>
      <c r="C5" s="5" t="n">
        <v>2173</v>
      </c>
      <c r="D5" s="4" t="inlineStr">
        <is>
          <t xml:space="preserve"> </t>
        </is>
      </c>
    </row>
    <row r="6">
      <c r="A6" s="4" t="inlineStr">
        <is>
          <t>Amounts reclassified to accounts receivable</t>
        </is>
      </c>
      <c r="B6" s="5" t="n">
        <v>-261</v>
      </c>
      <c r="C6" s="5" t="n">
        <v>0</v>
      </c>
      <c r="D6" s="4" t="inlineStr">
        <is>
          <t xml:space="preserve"> </t>
        </is>
      </c>
    </row>
    <row r="7">
      <c r="A7" s="4" t="inlineStr">
        <is>
          <t>Ending balance</t>
        </is>
      </c>
      <c r="B7" s="5" t="n">
        <v>2223</v>
      </c>
      <c r="C7" s="6" t="n">
        <v>2173</v>
      </c>
      <c r="D7" s="5" t="n">
        <v>2173</v>
      </c>
    </row>
    <row r="8">
      <c r="A8" s="4" t="inlineStr">
        <is>
          <t>Revenue recognized during the period but not billed, financing component</t>
        </is>
      </c>
      <c r="B8" s="6" t="n">
        <v>400</v>
      </c>
      <c r="C8" s="4" t="inlineStr">
        <is>
          <t xml:space="preserve"> </t>
        </is>
      </c>
      <c r="D8" s="6" t="n">
        <v>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Liabilities (Details) - USD ($) $ in Thousands</t>
        </is>
      </c>
      <c r="B1" s="2" t="inlineStr">
        <is>
          <t>3 Months Ended</t>
        </is>
      </c>
    </row>
    <row r="2">
      <c r="B2" s="2" t="inlineStr">
        <is>
          <t>Mar. 31, 2024</t>
        </is>
      </c>
      <c r="C2" s="2" t="inlineStr">
        <is>
          <t>Mar. 31, 2023</t>
        </is>
      </c>
    </row>
    <row r="3">
      <c r="A3" s="3" t="inlineStr">
        <is>
          <t>Contract With Customer, Liability [Roll Forward]</t>
        </is>
      </c>
      <c r="B3" s="4" t="inlineStr">
        <is>
          <t xml:space="preserve"> </t>
        </is>
      </c>
      <c r="C3" s="4" t="inlineStr">
        <is>
          <t xml:space="preserve"> </t>
        </is>
      </c>
    </row>
    <row r="4">
      <c r="A4" s="4" t="inlineStr">
        <is>
          <t>Beginning balance</t>
        </is>
      </c>
      <c r="B4" s="6" t="n">
        <v>9044</v>
      </c>
      <c r="C4" s="6" t="n">
        <v>7817</v>
      </c>
    </row>
    <row r="5">
      <c r="A5" s="4" t="inlineStr">
        <is>
          <t>Amounts billed but not recognized as revenue</t>
        </is>
      </c>
      <c r="B5" s="5" t="n">
        <v>7907</v>
      </c>
      <c r="C5" s="5" t="n">
        <v>9041</v>
      </c>
    </row>
    <row r="6">
      <c r="A6" s="4" t="inlineStr">
        <is>
          <t>Revenue recognized from balances held at the beginning of the period</t>
        </is>
      </c>
      <c r="B6" s="5" t="n">
        <v>-9044</v>
      </c>
      <c r="C6" s="5" t="n">
        <v>-7817</v>
      </c>
    </row>
    <row r="7">
      <c r="A7" s="4" t="inlineStr">
        <is>
          <t>Foreign exchange</t>
        </is>
      </c>
      <c r="B7" s="5" t="n">
        <v>34</v>
      </c>
      <c r="C7" s="5" t="n">
        <v>3</v>
      </c>
    </row>
    <row r="8">
      <c r="A8" s="4" t="inlineStr">
        <is>
          <t>Ending balance</t>
        </is>
      </c>
      <c r="B8" s="6" t="n">
        <v>7941</v>
      </c>
      <c r="C8" s="6" t="n">
        <v>90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Millions</t>
        </is>
      </c>
      <c r="B1" s="2" t="inlineStr">
        <is>
          <t>Mar. 31, 2024 USD ($)</t>
        </is>
      </c>
    </row>
    <row r="2">
      <c r="A2" s="3" t="inlineStr">
        <is>
          <t>Disaggregation of Revenue [Line Items]</t>
        </is>
      </c>
      <c r="B2" s="4" t="inlineStr">
        <is>
          <t xml:space="preserve"> </t>
        </is>
      </c>
    </row>
    <row r="3">
      <c r="A3" s="4" t="inlineStr">
        <is>
          <t>Remaining performance obligation variable consideration</t>
        </is>
      </c>
      <c r="B3" s="9" t="n">
        <v>2.5</v>
      </c>
    </row>
    <row r="4">
      <c r="A4" s="4" t="inlineStr">
        <is>
          <t>Revenue, Remaining Performance Obligation, Expected Timing of Satisfaction, Start Date [Axis]: 2024-04-01</t>
        </is>
      </c>
      <c r="B4" s="4" t="inlineStr">
        <is>
          <t xml:space="preserve"> </t>
        </is>
      </c>
    </row>
    <row r="5">
      <c r="A5" s="3" t="inlineStr">
        <is>
          <t>Disaggregation of Revenue [Line Items]</t>
        </is>
      </c>
      <c r="B5" s="4" t="inlineStr">
        <is>
          <t xml:space="preserve"> </t>
        </is>
      </c>
    </row>
    <row r="6">
      <c r="A6" s="4" t="inlineStr">
        <is>
          <t>Remaining performance obligation</t>
        </is>
      </c>
      <c r="B6" s="9" t="n">
        <v>11.3</v>
      </c>
    </row>
    <row r="7">
      <c r="A7" s="4" t="inlineStr">
        <is>
          <t>Remaining performance obligation percentage</t>
        </is>
      </c>
      <c r="B7" s="10" t="n">
        <v>0.61</v>
      </c>
    </row>
    <row r="8">
      <c r="A8" s="4" t="inlineStr">
        <is>
          <t>Remaining performance obligation duration</t>
        </is>
      </c>
      <c r="B8" s="4" t="inlineStr">
        <is>
          <t>9 months</t>
        </is>
      </c>
    </row>
    <row r="9">
      <c r="A9" s="4" t="inlineStr">
        <is>
          <t>Revenue, Remaining Performance Obligation, Expected Timing of Satisfaction, Start Date [Axis]: 2025-01-01</t>
        </is>
      </c>
      <c r="B9" s="4" t="inlineStr">
        <is>
          <t xml:space="preserve"> </t>
        </is>
      </c>
    </row>
    <row r="10">
      <c r="A10" s="3" t="inlineStr">
        <is>
          <t>Disaggregation of Revenue [Line Items]</t>
        </is>
      </c>
      <c r="B10" s="4" t="inlineStr">
        <is>
          <t xml:space="preserve"> </t>
        </is>
      </c>
    </row>
    <row r="11">
      <c r="A11" s="4" t="inlineStr">
        <is>
          <t>Remaining performance obligation duration</t>
        </is>
      </c>
      <c r="B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Mar. 31, 2024</t>
        </is>
      </c>
      <c r="C1" s="2" t="inlineStr">
        <is>
          <t>Dec. 31, 2023</t>
        </is>
      </c>
      <c r="D1" s="2" t="inlineStr">
        <is>
          <t>Jan. 01,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55266</v>
      </c>
      <c r="C3" s="6" t="n">
        <v>52843</v>
      </c>
      <c r="D3" s="4" t="inlineStr">
        <is>
          <t xml:space="preserve"> </t>
        </is>
      </c>
    </row>
    <row r="4">
      <c r="A4" s="4" t="inlineStr">
        <is>
          <t>Less: allowance for credit losses</t>
        </is>
      </c>
      <c r="B4" s="5" t="n">
        <v>-517</v>
      </c>
      <c r="C4" s="5" t="n">
        <v>-430</v>
      </c>
      <c r="D4" s="4" t="inlineStr">
        <is>
          <t xml:space="preserve"> </t>
        </is>
      </c>
    </row>
    <row r="5">
      <c r="A5" s="4" t="inlineStr">
        <is>
          <t>Accounts receivable, net</t>
        </is>
      </c>
      <c r="B5" s="6" t="n">
        <v>54749</v>
      </c>
      <c r="C5" s="6" t="n">
        <v>52413</v>
      </c>
      <c r="D5" s="6" t="n">
        <v>44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 Additional Information (Details) - USD ($) $ in Thousands</t>
        </is>
      </c>
      <c r="B1" s="2" t="inlineStr">
        <is>
          <t>3 Months Ended</t>
        </is>
      </c>
    </row>
    <row r="2">
      <c r="B2" s="2" t="inlineStr">
        <is>
          <t>Mar. 31, 2024</t>
        </is>
      </c>
      <c r="C2" s="2" t="inlineStr">
        <is>
          <t>Mar. 31, 2023</t>
        </is>
      </c>
      <c r="D2" s="2" t="inlineStr">
        <is>
          <t>Dec. 31, 2023</t>
        </is>
      </c>
      <c r="E2" s="2" t="inlineStr">
        <is>
          <t>Jan. 01,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balance</t>
        </is>
      </c>
      <c r="B4" s="6" t="n">
        <v>54749</v>
      </c>
      <c r="C4" s="4" t="inlineStr">
        <is>
          <t xml:space="preserve"> </t>
        </is>
      </c>
      <c r="D4" s="6" t="n">
        <v>52413</v>
      </c>
      <c r="E4" s="6" t="n">
        <v>44500</v>
      </c>
    </row>
    <row r="5">
      <c r="A5" s="4" t="inlineStr">
        <is>
          <t>Bad debt expense incurred</t>
        </is>
      </c>
      <c r="B5" s="6" t="n">
        <v>200</v>
      </c>
      <c r="C5" s="6" t="n">
        <v>40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Prepaid Expenses and Other Current Asset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7609</v>
      </c>
      <c r="C3" s="6" t="n">
        <v>7411</v>
      </c>
    </row>
    <row r="4">
      <c r="A4" s="4" t="inlineStr">
        <is>
          <t>Deposits</t>
        </is>
      </c>
      <c r="B4" s="5" t="n">
        <v>2489</v>
      </c>
      <c r="C4" s="5" t="n">
        <v>2061</v>
      </c>
    </row>
    <row r="5">
      <c r="A5" s="4" t="inlineStr">
        <is>
          <t>Credit card receivables in-transit</t>
        </is>
      </c>
      <c r="B5" s="5" t="n">
        <v>1929</v>
      </c>
      <c r="C5" s="5" t="n">
        <v>2635</v>
      </c>
    </row>
    <row r="6">
      <c r="A6" s="4" t="inlineStr">
        <is>
          <t>Indirect sales taxes receivable</t>
        </is>
      </c>
      <c r="B6" s="5" t="n">
        <v>807</v>
      </c>
      <c r="C6" s="5" t="n">
        <v>616</v>
      </c>
    </row>
    <row r="7">
      <c r="A7" s="4" t="inlineStr">
        <is>
          <t>Income taxes receivable</t>
        </is>
      </c>
      <c r="B7" s="5" t="n">
        <v>786</v>
      </c>
      <c r="C7" s="5" t="n">
        <v>1499</v>
      </c>
    </row>
    <row r="8">
      <c r="A8" s="4" t="inlineStr">
        <is>
          <t>Total prepaid expenses and other current assets</t>
        </is>
      </c>
      <c r="B8" s="6" t="n">
        <v>13620</v>
      </c>
      <c r="C8" s="6" t="n">
        <v>14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Accrued Liabilit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arrier costs</t>
        </is>
      </c>
      <c r="B3" s="6" t="n">
        <v>4613</v>
      </c>
      <c r="C3" s="6" t="n">
        <v>3725</v>
      </c>
    </row>
    <row r="4">
      <c r="A4" s="4" t="inlineStr">
        <is>
          <t>Interest payable</t>
        </is>
      </c>
      <c r="B4" s="5" t="n">
        <v>6030</v>
      </c>
      <c r="C4" s="5" t="n">
        <v>4459</v>
      </c>
    </row>
    <row r="5">
      <c r="A5" s="4" t="inlineStr">
        <is>
          <t>Accrued cost of revenue</t>
        </is>
      </c>
      <c r="B5" s="5" t="n">
        <v>6836</v>
      </c>
      <c r="C5" s="5" t="n">
        <v>4728</v>
      </c>
    </row>
    <row r="6">
      <c r="A6" s="4" t="inlineStr">
        <is>
          <t>Accrued payroll and related</t>
        </is>
      </c>
      <c r="B6" s="5" t="n">
        <v>6022</v>
      </c>
      <c r="C6" s="5" t="n">
        <v>4623</v>
      </c>
    </row>
    <row r="7">
      <c r="A7" s="4" t="inlineStr">
        <is>
          <t>Sales and other taxes payable</t>
        </is>
      </c>
      <c r="B7" s="5" t="n">
        <v>5077</v>
      </c>
      <c r="C7" s="5" t="n">
        <v>4999</v>
      </c>
    </row>
    <row r="8">
      <c r="A8" s="4" t="inlineStr">
        <is>
          <t>Income taxes payable</t>
        </is>
      </c>
      <c r="B8" s="5" t="n">
        <v>324</v>
      </c>
      <c r="C8" s="5" t="n">
        <v>615</v>
      </c>
    </row>
    <row r="9">
      <c r="A9" s="4" t="inlineStr">
        <is>
          <t>Finance lease obligation</t>
        </is>
      </c>
      <c r="B9" s="5" t="n">
        <v>87</v>
      </c>
      <c r="C9" s="5" t="n">
        <v>106</v>
      </c>
    </row>
    <row r="10">
      <c r="A10" s="4" t="inlineStr">
        <is>
          <t>Other</t>
        </is>
      </c>
      <c r="B10" s="5" t="n">
        <v>156</v>
      </c>
      <c r="C10" s="5" t="n">
        <v>166</v>
      </c>
    </row>
    <row r="11">
      <c r="A11" s="4" t="inlineStr">
        <is>
          <t>Total accrued liabilities</t>
        </is>
      </c>
      <c r="B11" s="6" t="n">
        <v>29145</v>
      </c>
      <c r="C11" s="6" t="n">
        <v>234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 Presented on Consolidated Balance Sheets and Notional Amount (Details) - Derivatives Not Designated as Hedging Instruments - Penny Warrants - USD ($) $ / shares in Units, $ in Thousands</t>
        </is>
      </c>
      <c r="B1" s="2" t="inlineStr">
        <is>
          <t>Mar. 31, 2024</t>
        </is>
      </c>
      <c r="C1" s="2" t="inlineStr">
        <is>
          <t>Dec. 31, 2023</t>
        </is>
      </c>
    </row>
    <row r="2">
      <c r="A2" s="3" t="inlineStr">
        <is>
          <t>Derivative Instruments, Gain (Loss) [Line Items]</t>
        </is>
      </c>
      <c r="B2" s="4" t="inlineStr">
        <is>
          <t xml:space="preserve"> </t>
        </is>
      </c>
      <c r="C2" s="4" t="inlineStr">
        <is>
          <t xml:space="preserve"> </t>
        </is>
      </c>
    </row>
    <row r="3">
      <c r="A3" s="4" t="inlineStr">
        <is>
          <t>Number of Warrants (in shares)</t>
        </is>
      </c>
      <c r="B3" s="5" t="n">
        <v>12024711</v>
      </c>
      <c r="C3" s="5" t="n">
        <v>12024711</v>
      </c>
    </row>
    <row r="4">
      <c r="A4" s="4" t="inlineStr">
        <is>
          <t>Warrant Liability</t>
        </is>
      </c>
      <c r="B4" s="6" t="n">
        <v>9343</v>
      </c>
      <c r="C4" s="6" t="n">
        <v>11664</v>
      </c>
    </row>
    <row r="5">
      <c r="A5" s="4" t="inlineStr">
        <is>
          <t>Exercise Price Per Share (in dollars per share)</t>
        </is>
      </c>
      <c r="B5" s="6" t="n">
        <v>10</v>
      </c>
      <c r="C5"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 Instrument in the Consolidated Statements of Operations and Comprehensive Loss (Details) - Derivatives Not Designated as Hedging Instruments - Penny Warrants $ in Thousands</t>
        </is>
      </c>
      <c r="B1" s="2" t="inlineStr">
        <is>
          <t>3 Months Ended</t>
        </is>
      </c>
    </row>
    <row r="2">
      <c r="B2" s="2" t="inlineStr">
        <is>
          <t>Mar. 31, 2024 USD ($)</t>
        </is>
      </c>
    </row>
    <row r="3">
      <c r="A3" s="3" t="inlineStr">
        <is>
          <t>Derivative Instruments, Gain (Loss) [Line Items]</t>
        </is>
      </c>
      <c r="B3" s="4" t="inlineStr">
        <is>
          <t xml:space="preserve"> </t>
        </is>
      </c>
    </row>
    <row r="4">
      <c r="A4" s="4" t="inlineStr">
        <is>
          <t>Net Realized Gains (Losses) on Derivative Instruments</t>
        </is>
      </c>
      <c r="B4" s="6" t="n">
        <v>0</v>
      </c>
    </row>
    <row r="5">
      <c r="A5" s="4" t="inlineStr">
        <is>
          <t>Net Change in Unrealized Gain (Loss) on Derivative Instruments</t>
        </is>
      </c>
      <c r="B5" s="6" t="n">
        <v>23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4</t>
        </is>
      </c>
      <c r="C1" s="2" t="inlineStr">
        <is>
          <t>Dec. 31, 2023</t>
        </is>
      </c>
    </row>
    <row r="2">
      <c r="A2" s="4" t="inlineStr">
        <is>
          <t>Warra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Share price (in dollars per share)</t>
        </is>
      </c>
      <c r="B4" s="8" t="n">
        <v>0.01</v>
      </c>
      <c r="C4" s="8" t="n">
        <v>0.01</v>
      </c>
    </row>
    <row r="5">
      <c r="A5" s="4" t="inlineStr">
        <is>
          <t>Penny Warrant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Aggregate value of warrants</t>
        </is>
      </c>
      <c r="B7" s="6" t="n">
        <v>9300000</v>
      </c>
      <c r="C7" s="6" t="n">
        <v>11700000</v>
      </c>
    </row>
    <row r="8">
      <c r="A8" s="4" t="inlineStr">
        <is>
          <t>Private placement warrant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ggregate value of warrants</t>
        </is>
      </c>
      <c r="B10" s="6" t="n">
        <v>0</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75975</v>
      </c>
      <c r="C4" s="6" t="n">
        <v>65975</v>
      </c>
    </row>
    <row r="5">
      <c r="A5" s="3" t="inlineStr">
        <is>
          <t>Cost of revenue</t>
        </is>
      </c>
      <c r="B5" s="4" t="inlineStr">
        <is>
          <t xml:space="preserve"> </t>
        </is>
      </c>
      <c r="C5" s="4" t="inlineStr">
        <is>
          <t xml:space="preserve"> </t>
        </is>
      </c>
    </row>
    <row r="6">
      <c r="A6" s="4" t="inlineStr">
        <is>
          <t>Total cost of revenue (exclusive of depreciation and amortization shown separately below)</t>
        </is>
      </c>
      <c r="B6" s="5" t="n">
        <v>34213</v>
      </c>
      <c r="C6" s="5" t="n">
        <v>30317</v>
      </c>
    </row>
    <row r="7">
      <c r="A7" s="3" t="inlineStr">
        <is>
          <t>Operating expenses</t>
        </is>
      </c>
      <c r="B7" s="4" t="inlineStr">
        <is>
          <t xml:space="preserve"> </t>
        </is>
      </c>
      <c r="C7" s="4" t="inlineStr">
        <is>
          <t xml:space="preserve"> </t>
        </is>
      </c>
    </row>
    <row r="8">
      <c r="A8" s="4" t="inlineStr">
        <is>
          <t>Depreciation and amortization</t>
        </is>
      </c>
      <c r="B8" s="5" t="n">
        <v>13606</v>
      </c>
      <c r="C8" s="5" t="n">
        <v>14125</v>
      </c>
    </row>
    <row r="9">
      <c r="A9" s="4" t="inlineStr">
        <is>
          <t>Total operating expenses</t>
        </is>
      </c>
      <c r="B9" s="5" t="n">
        <v>49143</v>
      </c>
      <c r="C9" s="5" t="n">
        <v>44325</v>
      </c>
    </row>
    <row r="10">
      <c r="A10" s="4" t="inlineStr">
        <is>
          <t>Operating loss</t>
        </is>
      </c>
      <c r="B10" s="5" t="n">
        <v>-7381</v>
      </c>
      <c r="C10" s="5" t="n">
        <v>-8667</v>
      </c>
    </row>
    <row r="11">
      <c r="A11" s="3" t="inlineStr">
        <is>
          <t>Other expense (income)</t>
        </is>
      </c>
      <c r="B11" s="4" t="inlineStr">
        <is>
          <t xml:space="preserve"> </t>
        </is>
      </c>
      <c r="C11" s="4" t="inlineStr">
        <is>
          <t xml:space="preserve"> </t>
        </is>
      </c>
    </row>
    <row r="12">
      <c r="A12" s="4" t="inlineStr">
        <is>
          <t>Interest income</t>
        </is>
      </c>
      <c r="B12" s="5" t="n">
        <v>-300</v>
      </c>
      <c r="C12" s="5" t="n">
        <v>-130</v>
      </c>
    </row>
    <row r="13">
      <c r="A13" s="4" t="inlineStr">
        <is>
          <t>Other expense, net</t>
        </is>
      </c>
      <c r="B13" s="5" t="n">
        <v>307</v>
      </c>
      <c r="C13" s="5" t="n">
        <v>5</v>
      </c>
    </row>
    <row r="14">
      <c r="A14" s="4" t="inlineStr">
        <is>
          <t>Loss before income taxes</t>
        </is>
      </c>
      <c r="B14" s="5" t="n">
        <v>-18007</v>
      </c>
      <c r="C14" s="5" t="n">
        <v>-18859</v>
      </c>
    </row>
    <row r="15">
      <c r="A15" s="4" t="inlineStr">
        <is>
          <t>Income tax benefit</t>
        </is>
      </c>
      <c r="B15" s="5" t="n">
        <v>-420</v>
      </c>
      <c r="C15" s="5" t="n">
        <v>-369</v>
      </c>
    </row>
    <row r="16">
      <c r="A16" s="4" t="inlineStr">
        <is>
          <t>Net loss</t>
        </is>
      </c>
      <c r="B16" s="6" t="n">
        <v>-17587</v>
      </c>
      <c r="C16" s="6" t="n">
        <v>-18490</v>
      </c>
    </row>
    <row r="17">
      <c r="A17" s="3" t="inlineStr">
        <is>
          <t>Loss per share:</t>
        </is>
      </c>
      <c r="B17" s="4" t="inlineStr">
        <is>
          <t xml:space="preserve"> </t>
        </is>
      </c>
      <c r="C17" s="4" t="inlineStr">
        <is>
          <t xml:space="preserve"> </t>
        </is>
      </c>
    </row>
    <row r="18">
      <c r="A18" s="4" t="inlineStr">
        <is>
          <t>Basic (in dollars per share)</t>
        </is>
      </c>
      <c r="B18" s="8" t="n">
        <v>-0.19</v>
      </c>
      <c r="C18" s="8" t="n">
        <v>-0.24</v>
      </c>
    </row>
    <row r="19">
      <c r="A19" s="4" t="inlineStr">
        <is>
          <t>Diluted (in dollars per share)</t>
        </is>
      </c>
      <c r="B19" s="8" t="n">
        <v>-0.19</v>
      </c>
      <c r="C19" s="8" t="n">
        <v>-0.24</v>
      </c>
    </row>
    <row r="20">
      <c r="A20" s="3" t="inlineStr">
        <is>
          <t>Weighted average shares outstanding:</t>
        </is>
      </c>
      <c r="B20" s="4" t="inlineStr">
        <is>
          <t xml:space="preserve"> </t>
        </is>
      </c>
      <c r="C20" s="4" t="inlineStr">
        <is>
          <t xml:space="preserve"> </t>
        </is>
      </c>
    </row>
    <row r="21">
      <c r="A21" s="4" t="inlineStr">
        <is>
          <t>Basic (in shares)</t>
        </is>
      </c>
      <c r="B21" s="5" t="n">
        <v>94960371</v>
      </c>
      <c r="C21" s="5" t="n">
        <v>76524735</v>
      </c>
    </row>
    <row r="22">
      <c r="A22" s="4" t="inlineStr">
        <is>
          <t>Diluted (in shares)</t>
        </is>
      </c>
      <c r="B22" s="5" t="n">
        <v>94960371</v>
      </c>
      <c r="C22" s="5" t="n">
        <v>76524735</v>
      </c>
    </row>
    <row r="23">
      <c r="A23" s="3" t="inlineStr">
        <is>
          <t>Comprehensive loss</t>
        </is>
      </c>
      <c r="B23" s="4" t="inlineStr">
        <is>
          <t xml:space="preserve"> </t>
        </is>
      </c>
      <c r="C23" s="4" t="inlineStr">
        <is>
          <t xml:space="preserve"> </t>
        </is>
      </c>
    </row>
    <row r="24">
      <c r="A24" s="4" t="inlineStr">
        <is>
          <t>Net loss</t>
        </is>
      </c>
      <c r="B24" s="6" t="n">
        <v>-17587</v>
      </c>
      <c r="C24" s="6" t="n">
        <v>-18490</v>
      </c>
    </row>
    <row r="25">
      <c r="A25" s="3" t="inlineStr">
        <is>
          <t>Other comprehensive loss:</t>
        </is>
      </c>
      <c r="B25" s="4" t="inlineStr">
        <is>
          <t xml:space="preserve"> </t>
        </is>
      </c>
      <c r="C25" s="4" t="inlineStr">
        <is>
          <t xml:space="preserve"> </t>
        </is>
      </c>
    </row>
    <row r="26">
      <c r="A26" s="4" t="inlineStr">
        <is>
          <t>Foreign currency translation adjustment</t>
        </is>
      </c>
      <c r="B26" s="5" t="n">
        <v>240</v>
      </c>
      <c r="C26" s="5" t="n">
        <v>128</v>
      </c>
    </row>
    <row r="27">
      <c r="A27" s="4" t="inlineStr">
        <is>
          <t>Comprehensive loss</t>
        </is>
      </c>
      <c r="B27" s="5" t="n">
        <v>-17347</v>
      </c>
      <c r="C27" s="5" t="n">
        <v>-18362</v>
      </c>
    </row>
    <row r="28">
      <c r="A28" s="4" t="inlineStr">
        <is>
          <t>Nonrelated Party</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Selling, general, and administrative expenses</t>
        </is>
      </c>
      <c r="B30" s="5" t="n">
        <v>35537</v>
      </c>
      <c r="C30" s="5" t="n">
        <v>30011</v>
      </c>
    </row>
    <row r="31">
      <c r="A31" s="3" t="inlineStr">
        <is>
          <t>Other expense (income)</t>
        </is>
      </c>
      <c r="B31" s="4" t="inlineStr">
        <is>
          <t xml:space="preserve"> </t>
        </is>
      </c>
      <c r="C31" s="4" t="inlineStr">
        <is>
          <t xml:space="preserve"> </t>
        </is>
      </c>
    </row>
    <row r="32">
      <c r="A32" s="4" t="inlineStr">
        <is>
          <t>Interest expense, including amortization of deferred financing costs</t>
        </is>
      </c>
      <c r="B32" s="5" t="n">
        <v>7753</v>
      </c>
      <c r="C32" s="5" t="n">
        <v>10320</v>
      </c>
    </row>
    <row r="33">
      <c r="A33" s="4" t="inlineStr">
        <is>
          <t>Affiliate</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Selling, general, and administrative expenses</t>
        </is>
      </c>
      <c r="B35" s="5" t="n">
        <v>0</v>
      </c>
      <c r="C35" s="5" t="n">
        <v>189</v>
      </c>
    </row>
    <row r="36">
      <c r="A36" s="3" t="inlineStr">
        <is>
          <t>Other expense (income)</t>
        </is>
      </c>
      <c r="B36" s="4" t="inlineStr">
        <is>
          <t xml:space="preserve"> </t>
        </is>
      </c>
      <c r="C36" s="4" t="inlineStr">
        <is>
          <t xml:space="preserve"> </t>
        </is>
      </c>
    </row>
    <row r="37">
      <c r="A37" s="4" t="inlineStr">
        <is>
          <t>Interest expense, including amortization of deferred financing costs</t>
        </is>
      </c>
      <c r="B37" s="5" t="n">
        <v>5187</v>
      </c>
      <c r="C37" s="5" t="n">
        <v>0</v>
      </c>
    </row>
    <row r="38">
      <c r="A38" s="4" t="inlineStr">
        <is>
          <t>Change in fair value of warrant liabilities to affiliates</t>
        </is>
      </c>
      <c r="B38" s="5" t="n">
        <v>-2321</v>
      </c>
      <c r="C38" s="5" t="n">
        <v>-3</v>
      </c>
    </row>
    <row r="39">
      <c r="A39" s="4" t="inlineStr">
        <is>
          <t>Service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59640</v>
      </c>
      <c r="C41" s="5" t="n">
        <v>47550</v>
      </c>
    </row>
    <row r="42">
      <c r="A42" s="3" t="inlineStr">
        <is>
          <t>Cost of revenue</t>
        </is>
      </c>
      <c r="B42" s="4" t="inlineStr">
        <is>
          <t xml:space="preserve"> </t>
        </is>
      </c>
      <c r="C42" s="4" t="inlineStr">
        <is>
          <t xml:space="preserve"> </t>
        </is>
      </c>
    </row>
    <row r="43">
      <c r="A43" s="4" t="inlineStr">
        <is>
          <t>Total cost of revenue (exclusive of depreciation and amortization shown separately below)</t>
        </is>
      </c>
      <c r="B43" s="5" t="n">
        <v>23946</v>
      </c>
      <c r="C43" s="5" t="n">
        <v>16543</v>
      </c>
    </row>
    <row r="44">
      <c r="A44" s="4" t="inlineStr">
        <is>
          <t>Products</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16335</v>
      </c>
      <c r="C46" s="5" t="n">
        <v>18425</v>
      </c>
    </row>
    <row r="47">
      <c r="A47" s="3" t="inlineStr">
        <is>
          <t>Cost of revenue</t>
        </is>
      </c>
      <c r="B47" s="4" t="inlineStr">
        <is>
          <t xml:space="preserve"> </t>
        </is>
      </c>
      <c r="C47" s="4" t="inlineStr">
        <is>
          <t xml:space="preserve"> </t>
        </is>
      </c>
    </row>
    <row r="48">
      <c r="A48" s="4" t="inlineStr">
        <is>
          <t>Total cost of revenue (exclusive of depreciation and amortization shown separately below)</t>
        </is>
      </c>
      <c r="B48" s="6" t="n">
        <v>10267</v>
      </c>
      <c r="C48" s="6" t="n">
        <v>137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and Fair Value of Debt and Stock Due to Affiliate (Details) - USD ($) $ in Thousands</t>
        </is>
      </c>
      <c r="B1" s="2" t="inlineStr">
        <is>
          <t>Mar. 31, 2024</t>
        </is>
      </c>
      <c r="C1" s="2" t="inlineStr">
        <is>
          <t>Dec. 31, 2023</t>
        </is>
      </c>
    </row>
    <row r="2">
      <c r="A2" s="4" t="inlineStr">
        <is>
          <t>Affiliat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Mandatorily Redeemable Preferred Stock Due to Affiliate, Amortized cost</t>
        </is>
      </c>
      <c r="B4" s="6" t="n">
        <v>141923</v>
      </c>
      <c r="C4" s="6" t="n">
        <v>141594</v>
      </c>
    </row>
    <row r="5">
      <c r="A5" s="4" t="inlineStr">
        <is>
          <t>Fair Value, Inputs, Level 2 | Affiliat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Mandatorily Redeemable Preferred Stock Due to Affiliate, Amortized cost</t>
        </is>
      </c>
      <c r="B7" s="5" t="n">
        <v>141923</v>
      </c>
      <c r="C7" s="5" t="n">
        <v>141594</v>
      </c>
    </row>
    <row r="8">
      <c r="A8" s="4" t="inlineStr">
        <is>
          <t>Mandatorily Redeemable Preferred Stock Due to Affiliate, Fair value</t>
        </is>
      </c>
      <c r="B8" s="5" t="n">
        <v>142084</v>
      </c>
      <c r="C8" s="5" t="n">
        <v>141398</v>
      </c>
    </row>
    <row r="9">
      <c r="A9" s="4" t="inlineStr">
        <is>
          <t>Senior Secured Term Loan | Fair Value, Inputs, Level 2</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Amortized cost</t>
        </is>
      </c>
      <c r="B11" s="5" t="n">
        <v>179832</v>
      </c>
      <c r="C11" s="5" t="n">
        <v>180042</v>
      </c>
    </row>
    <row r="12">
      <c r="A12" s="4" t="inlineStr">
        <is>
          <t>Fair value</t>
        </is>
      </c>
      <c r="B12" s="5" t="n">
        <v>174785</v>
      </c>
      <c r="C12" s="5" t="n">
        <v>174812</v>
      </c>
    </row>
    <row r="13">
      <c r="A13" s="4" t="inlineStr">
        <is>
          <t>Backstop Notes | Fair Value, Inputs, Level 3</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Amortized cost</t>
        </is>
      </c>
      <c r="B15" s="5" t="n">
        <v>118002</v>
      </c>
      <c r="C15" s="5" t="n">
        <v>117916</v>
      </c>
    </row>
    <row r="16">
      <c r="A16" s="4" t="inlineStr">
        <is>
          <t>Fair value</t>
        </is>
      </c>
      <c r="B16" s="6" t="n">
        <v>91615</v>
      </c>
      <c r="C16" s="6" t="n">
        <v>912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Schedule of Significant Level 3 and Level 2 Measurement Inputs (Details) - Backstop Notes - Fair Value, Inputs, Level 3 $ in Thousands</t>
        </is>
      </c>
      <c r="B1" s="2" t="inlineStr">
        <is>
          <t>Mar. 31, 2024 $ / shares yr USD ($)</t>
        </is>
      </c>
      <c r="C1" s="2" t="inlineStr">
        <is>
          <t>Dec. 31, 2023 yr USD ($) $ / shares</t>
        </is>
      </c>
    </row>
    <row r="2">
      <c r="A2" s="4" t="inlineStr">
        <is>
          <t>Principal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al instrument measurement inputs | $</t>
        </is>
      </c>
      <c r="B4" s="5" t="n">
        <v>120000</v>
      </c>
      <c r="C4" s="5" t="n">
        <v>120000</v>
      </c>
    </row>
    <row r="5">
      <c r="A5" s="4" t="inlineStr">
        <is>
          <t>Term to maturity d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al instrument measurement inputs | yr</t>
        </is>
      </c>
      <c r="B7" s="5" t="n">
        <v>4500</v>
      </c>
      <c r="C7" s="5" t="n">
        <v>4750</v>
      </c>
    </row>
    <row r="8">
      <c r="A8" s="4" t="inlineStr">
        <is>
          <t>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al instrument measurement inputs | $ / shares</t>
        </is>
      </c>
      <c r="B10" s="11" t="n">
        <v>0.79</v>
      </c>
      <c r="C10" s="11" t="n">
        <v>0.98</v>
      </c>
    </row>
    <row r="11">
      <c r="A11" s="4" t="inlineStr">
        <is>
          <t>Credit sprea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al instrument measurement inputs</t>
        </is>
      </c>
      <c r="B13" s="12" t="n">
        <v>0.0866</v>
      </c>
      <c r="C13" s="12" t="n">
        <v>0.0895</v>
      </c>
    </row>
    <row r="14">
      <c r="A14" s="4" t="inlineStr">
        <is>
          <t>Selected equity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al instrument measurement inputs</t>
        </is>
      </c>
      <c r="B16" s="13" t="n">
        <v>0.9360000000000001</v>
      </c>
      <c r="C16" s="13" t="n">
        <v>0.9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s,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common stockholders, basic</t>
        </is>
      </c>
      <c r="B4" s="6" t="n">
        <v>-17587</v>
      </c>
      <c r="C4" s="6" t="n">
        <v>-18490</v>
      </c>
    </row>
    <row r="5">
      <c r="A5" s="3" t="inlineStr">
        <is>
          <t>Denominator:</t>
        </is>
      </c>
      <c r="B5" s="4" t="inlineStr">
        <is>
          <t xml:space="preserve"> </t>
        </is>
      </c>
      <c r="C5" s="4" t="inlineStr">
        <is>
          <t xml:space="preserve"> </t>
        </is>
      </c>
    </row>
    <row r="6">
      <c r="A6" s="4" t="inlineStr">
        <is>
          <t>Weighted average shares outstanding - basic (in shares)</t>
        </is>
      </c>
      <c r="B6" s="5" t="n">
        <v>94960371</v>
      </c>
      <c r="C6" s="5" t="n">
        <v>76524735</v>
      </c>
    </row>
    <row r="7">
      <c r="A7" s="4" t="inlineStr">
        <is>
          <t>Effect of dilutive equity awards (in shares)</t>
        </is>
      </c>
      <c r="B7" s="5" t="n">
        <v>0</v>
      </c>
      <c r="C7" s="5" t="n">
        <v>0</v>
      </c>
    </row>
    <row r="8">
      <c r="A8" s="4" t="inlineStr">
        <is>
          <t>Weighted average shares outstanding - diluted (in shares)</t>
        </is>
      </c>
      <c r="B8" s="5" t="n">
        <v>94960371</v>
      </c>
      <c r="C8" s="5" t="n">
        <v>76524735</v>
      </c>
    </row>
    <row r="9">
      <c r="A9" s="3" t="inlineStr">
        <is>
          <t>Net loss per share:</t>
        </is>
      </c>
      <c r="B9" s="4" t="inlineStr">
        <is>
          <t xml:space="preserve"> </t>
        </is>
      </c>
      <c r="C9" s="4" t="inlineStr">
        <is>
          <t xml:space="preserve"> </t>
        </is>
      </c>
    </row>
    <row r="10">
      <c r="A10" s="4" t="inlineStr">
        <is>
          <t>Basic (in dollars per share)</t>
        </is>
      </c>
      <c r="B10" s="8" t="n">
        <v>-0.19</v>
      </c>
      <c r="C10" s="8" t="n">
        <v>-0.24</v>
      </c>
    </row>
    <row r="11">
      <c r="A11" s="4" t="inlineStr">
        <is>
          <t>Diluted (in dollars per share)</t>
        </is>
      </c>
      <c r="B11" s="8" t="n">
        <v>-0.19</v>
      </c>
      <c r="C11" s="8" t="n">
        <v>-0.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Shares Outstanding (Details) - shares</t>
        </is>
      </c>
      <c r="B1" s="2" t="inlineStr">
        <is>
          <t>3 Months Ended</t>
        </is>
      </c>
    </row>
    <row r="2">
      <c r="B2" s="2" t="inlineStr">
        <is>
          <t>Mar. 31, 2024</t>
        </is>
      </c>
      <c r="C2" s="2" t="inlineStr">
        <is>
          <t>Mar. 31, 2023</t>
        </is>
      </c>
    </row>
    <row r="3">
      <c r="A3" s="4" t="inlineStr">
        <is>
          <t>Grants of RSUs with service only (i.e., time-vesting) condi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9600031</v>
      </c>
      <c r="C5" s="5" t="n">
        <v>9600031</v>
      </c>
    </row>
    <row r="6">
      <c r="A6" s="4" t="inlineStr">
        <is>
          <t>Common stock issuable under the Backstop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5186091</v>
      </c>
      <c r="C8" s="5" t="n">
        <v>4529117</v>
      </c>
    </row>
    <row r="9">
      <c r="A9" s="4" t="inlineStr">
        <is>
          <t>Private placement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272779</v>
      </c>
      <c r="C11" s="5" t="n">
        <v>2727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 - $ / shares</t>
        </is>
      </c>
      <c r="B1" s="2" t="inlineStr">
        <is>
          <t>Dec. 13, 2023</t>
        </is>
      </c>
      <c r="C1" s="2" t="inlineStr">
        <is>
          <t>Nov. 15, 2023</t>
        </is>
      </c>
    </row>
    <row r="2">
      <c r="A2" s="4" t="inlineStr">
        <is>
          <t>Penny Warrants | Par value of common stock | Private Placement</t>
        </is>
      </c>
      <c r="B2" s="4" t="inlineStr">
        <is>
          <t xml:space="preserve"> </t>
        </is>
      </c>
      <c r="C2" s="4" t="inlineStr">
        <is>
          <t xml:space="preserve"> </t>
        </is>
      </c>
    </row>
    <row r="3">
      <c r="A3" s="3" t="inlineStr">
        <is>
          <t>Earnings Per Share, Basic, by Common Class, Including Two Class Method [Line Items]</t>
        </is>
      </c>
      <c r="B3" s="4" t="inlineStr">
        <is>
          <t xml:space="preserve"> </t>
        </is>
      </c>
      <c r="C3" s="4" t="inlineStr">
        <is>
          <t xml:space="preserve"> </t>
        </is>
      </c>
    </row>
    <row r="4">
      <c r="A4" s="4" t="inlineStr">
        <is>
          <t>Exercise price per warrant (in dollars per share)</t>
        </is>
      </c>
      <c r="B4" s="8" t="n">
        <v>0.01</v>
      </c>
      <c r="C4" s="8"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s>
  <sheetData>
    <row r="1">
      <c r="A1" s="1" t="inlineStr">
        <is>
          <t>RELATED PARTY TRANSACTIONS (Details) $ in Millions</t>
        </is>
      </c>
      <c r="B1" s="2" t="inlineStr">
        <is>
          <t>3 Months Ended</t>
        </is>
      </c>
      <c r="D1" s="2" t="inlineStr">
        <is>
          <t>12 Months Ended</t>
        </is>
      </c>
    </row>
    <row r="2">
      <c r="B2" s="2" t="inlineStr">
        <is>
          <t>Mar. 31, 2024 member</t>
        </is>
      </c>
      <c r="C2" s="2" t="inlineStr">
        <is>
          <t>Mar. 31, 2023 USD ($)</t>
        </is>
      </c>
      <c r="D2" s="2" t="inlineStr">
        <is>
          <t>Dec. 31, 2023 member</t>
        </is>
      </c>
    </row>
    <row r="3">
      <c r="A3" s="4" t="inlineStr">
        <is>
          <t>Affiliates of the Company | Searchligh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Beneficially owned ownership percentage</t>
        </is>
      </c>
      <c r="B5" s="10" t="n">
        <v>0.13</v>
      </c>
      <c r="C5" s="4" t="inlineStr">
        <is>
          <t xml:space="preserve"> </t>
        </is>
      </c>
      <c r="D5" s="10" t="n">
        <v>0.13</v>
      </c>
    </row>
    <row r="6">
      <c r="A6" s="4" t="inlineStr">
        <is>
          <t>Number of Board members employed by related parties | member</t>
        </is>
      </c>
      <c r="B6" s="5" t="n">
        <v>2</v>
      </c>
      <c r="C6" s="4" t="inlineStr">
        <is>
          <t xml:space="preserve"> </t>
        </is>
      </c>
      <c r="D6" s="4" t="inlineStr">
        <is>
          <t xml:space="preserve"> </t>
        </is>
      </c>
    </row>
    <row r="7">
      <c r="A7" s="4" t="inlineStr">
        <is>
          <t>Preferred stock, dividend rate</t>
        </is>
      </c>
      <c r="B7" s="10" t="n">
        <v>0.13</v>
      </c>
      <c r="C7" s="4" t="inlineStr">
        <is>
          <t xml:space="preserve"> </t>
        </is>
      </c>
      <c r="D7" s="4" t="inlineStr">
        <is>
          <t xml:space="preserve"> </t>
        </is>
      </c>
    </row>
    <row r="8">
      <c r="A8" s="4" t="inlineStr">
        <is>
          <t>Affiliates of the Company | CTAC | Minimu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Beneficially owned ownership percentage</t>
        </is>
      </c>
      <c r="B10" s="10" t="n">
        <v>0.05</v>
      </c>
      <c r="C10" s="4" t="inlineStr">
        <is>
          <t xml:space="preserve"> </t>
        </is>
      </c>
      <c r="D10" s="4" t="inlineStr">
        <is>
          <t xml:space="preserve"> </t>
        </is>
      </c>
    </row>
    <row r="11">
      <c r="A11" s="4" t="inlineStr">
        <is>
          <t>Affiliates of the Company | CTAC | Maximum</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Beneficially owned ownership percentage</t>
        </is>
      </c>
      <c r="B13" s="10" t="n">
        <v>0.1</v>
      </c>
      <c r="C13" s="4" t="inlineStr">
        <is>
          <t xml:space="preserve"> </t>
        </is>
      </c>
      <c r="D13" s="4" t="inlineStr">
        <is>
          <t xml:space="preserve"> </t>
        </is>
      </c>
    </row>
    <row r="14">
      <c r="A14" s="4" t="inlineStr">
        <is>
          <t>Related Party | Lease And Professional Services Agree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ggregated related party transactions | $</t>
        </is>
      </c>
      <c r="B16" s="4" t="inlineStr">
        <is>
          <t xml:space="preserve"> </t>
        </is>
      </c>
      <c r="C16" s="9" t="n">
        <v>0.1</v>
      </c>
      <c r="D16" s="4" t="inlineStr">
        <is>
          <t xml:space="preserve"> </t>
        </is>
      </c>
    </row>
    <row r="17">
      <c r="A17" s="4" t="inlineStr">
        <is>
          <t>Related Party | Informal Services Agreemen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umber of Board members employed by related parties | member</t>
        </is>
      </c>
      <c r="B19" s="4" t="inlineStr">
        <is>
          <t xml:space="preserve"> </t>
        </is>
      </c>
      <c r="C19" s="4" t="inlineStr">
        <is>
          <t xml:space="preserve"> </t>
        </is>
      </c>
      <c r="D19" s="5" t="n">
        <v>2</v>
      </c>
    </row>
    <row r="20">
      <c r="A20" s="4" t="inlineStr">
        <is>
          <t>Related Party | Purchase And Deliver Telecommunication Equipmen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ggregated related party transactions | $</t>
        </is>
      </c>
      <c r="B22" s="4" t="inlineStr">
        <is>
          <t xml:space="preserve"> </t>
        </is>
      </c>
      <c r="C22" s="9" t="n">
        <v>0.1</v>
      </c>
      <c r="D22" s="4" t="inlineStr">
        <is>
          <t xml:space="preserve"> </t>
        </is>
      </c>
    </row>
    <row r="23">
      <c r="A23" s="4" t="inlineStr">
        <is>
          <t>Percentage of gross amount of each cost incurred</t>
        </is>
      </c>
      <c r="B23" s="4" t="inlineStr">
        <is>
          <t xml:space="preserve"> </t>
        </is>
      </c>
      <c r="C23" s="4" t="inlineStr">
        <is>
          <t xml:space="preserve"> </t>
        </is>
      </c>
      <c r="D23" s="11" t="n">
        <v>0.070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Indirect Taxe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Additional loss or recovery estimates</t>
        </is>
      </c>
      <c r="B3" s="4" t="inlineStr">
        <is>
          <t xml:space="preserve"> </t>
        </is>
      </c>
      <c r="C3" s="6" t="n">
        <v>0</v>
      </c>
    </row>
    <row r="4">
      <c r="A4" s="4" t="inlineStr">
        <is>
          <t>Min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d possible range of loss</t>
        </is>
      </c>
      <c r="B6" s="9" t="n">
        <v>1.8</v>
      </c>
      <c r="C6" s="14" t="n">
        <v>1.8</v>
      </c>
    </row>
    <row r="7">
      <c r="A7" s="4" t="inlineStr">
        <is>
          <t>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d possible range of loss</t>
        </is>
      </c>
      <c r="B9" s="4" t="inlineStr">
        <is>
          <t xml:space="preserve"> </t>
        </is>
      </c>
      <c r="C9" s="9" t="n">
        <v>1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Purchase Commitments (Details) $ in Thousands</t>
        </is>
      </c>
      <c r="B1" s="2" t="inlineStr">
        <is>
          <t>Mar. 31, 2024 USD ($)</t>
        </is>
      </c>
    </row>
    <row r="2">
      <c r="A2" s="3" t="inlineStr">
        <is>
          <t>Commitments and Contingencies Disclosure [Abstract]</t>
        </is>
      </c>
      <c r="B2" s="4" t="inlineStr">
        <is>
          <t xml:space="preserve"> </t>
        </is>
      </c>
    </row>
    <row r="3">
      <c r="A3" s="4" t="inlineStr">
        <is>
          <t>2024</t>
        </is>
      </c>
      <c r="B3" s="6" t="n">
        <v>18948</v>
      </c>
    </row>
    <row r="4">
      <c r="A4" s="4" t="inlineStr">
        <is>
          <t>2025</t>
        </is>
      </c>
      <c r="B4" s="5" t="n">
        <v>9848</v>
      </c>
    </row>
    <row r="5">
      <c r="A5" s="4" t="inlineStr">
        <is>
          <t>2026</t>
        </is>
      </c>
      <c r="B5" s="5" t="n">
        <v>5423</v>
      </c>
    </row>
    <row r="6">
      <c r="A6" s="4" t="inlineStr">
        <is>
          <t>2027</t>
        </is>
      </c>
      <c r="B6" s="5" t="n">
        <v>4773</v>
      </c>
    </row>
    <row r="7">
      <c r="A7" s="4" t="inlineStr">
        <is>
          <t>2028</t>
        </is>
      </c>
      <c r="B7" s="5" t="n">
        <v>5000</v>
      </c>
    </row>
    <row r="8">
      <c r="A8" s="4" t="inlineStr">
        <is>
          <t>Thereafter</t>
        </is>
      </c>
      <c r="B8" s="5" t="n">
        <v>2273</v>
      </c>
    </row>
    <row r="9">
      <c r="A9" s="4" t="inlineStr">
        <is>
          <t>Total</t>
        </is>
      </c>
      <c r="B9" s="6" t="n">
        <v>462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37" customWidth="1" min="5" max="5"/>
    <col width="20" customWidth="1" min="6" max="6"/>
    <col width="24" customWidth="1" min="7" max="7"/>
  </cols>
  <sheetData>
    <row r="1">
      <c r="A1" s="1" t="inlineStr">
        <is>
          <t>Condensed Consolidated Statements of Changes in Stockholders’ Equity (Unaudited) - USD ($) $ in Thousands</t>
        </is>
      </c>
      <c r="B1" s="2" t="inlineStr">
        <is>
          <t>Total</t>
        </is>
      </c>
      <c r="C1" s="2" t="inlineStr">
        <is>
          <t>Par value of common stock</t>
        </is>
      </c>
      <c r="D1" s="2" t="inlineStr">
        <is>
          <t>Additional paid-in capital</t>
        </is>
      </c>
      <c r="E1" s="2" t="inlineStr">
        <is>
          <t>Accumulated other comprehensive loss</t>
        </is>
      </c>
      <c r="F1" s="2" t="inlineStr">
        <is>
          <t>Accumulated deficit</t>
        </is>
      </c>
      <c r="G1" s="2" t="inlineStr">
        <is>
          <t>Treasury stock, at cost</t>
        </is>
      </c>
    </row>
    <row r="2">
      <c r="A2" s="4" t="inlineStr">
        <is>
          <t>Beginning balance of stockholders' equity at Dec. 31, 2022</t>
        </is>
      </c>
      <c r="B2" s="4" t="inlineStr">
        <is>
          <t xml:space="preserve"> </t>
        </is>
      </c>
      <c r="C2" s="6" t="n">
        <v>8</v>
      </c>
      <c r="D2" s="6" t="n">
        <v>435292</v>
      </c>
      <c r="E2" s="6" t="n">
        <v>-6390</v>
      </c>
      <c r="F2" s="6" t="n">
        <v>-248238</v>
      </c>
      <c r="G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2570</v>
      </c>
      <c r="E4" s="4" t="inlineStr">
        <is>
          <t xml:space="preserve"> </t>
        </is>
      </c>
      <c r="F4" s="4" t="inlineStr">
        <is>
          <t xml:space="preserve"> </t>
        </is>
      </c>
      <c r="G4" s="4" t="inlineStr">
        <is>
          <t xml:space="preserve"> </t>
        </is>
      </c>
    </row>
    <row r="5">
      <c r="A5" s="4" t="inlineStr">
        <is>
          <t>Stock awards cancelled for employee tax withholdings</t>
        </is>
      </c>
      <c r="B5" s="4" t="inlineStr">
        <is>
          <t xml:space="preserve"> </t>
        </is>
      </c>
      <c r="C5" s="4" t="inlineStr">
        <is>
          <t xml:space="preserve"> </t>
        </is>
      </c>
      <c r="D5" s="5" t="n">
        <v>-185</v>
      </c>
      <c r="E5" s="4" t="inlineStr">
        <is>
          <t xml:space="preserve"> </t>
        </is>
      </c>
      <c r="F5" s="4" t="inlineStr">
        <is>
          <t xml:space="preserve"> </t>
        </is>
      </c>
      <c r="G5" s="4" t="inlineStr">
        <is>
          <t xml:space="preserve"> </t>
        </is>
      </c>
    </row>
    <row r="6">
      <c r="A6" s="4" t="inlineStr">
        <is>
          <t>Foreign currency translation adjustment</t>
        </is>
      </c>
      <c r="B6" s="6" t="n">
        <v>128</v>
      </c>
      <c r="C6" s="4" t="inlineStr">
        <is>
          <t xml:space="preserve"> </t>
        </is>
      </c>
      <c r="D6" s="4" t="inlineStr">
        <is>
          <t xml:space="preserve"> </t>
        </is>
      </c>
      <c r="E6" s="5" t="n">
        <v>128</v>
      </c>
      <c r="F6" s="4" t="inlineStr">
        <is>
          <t xml:space="preserve"> </t>
        </is>
      </c>
      <c r="G6" s="4" t="inlineStr">
        <is>
          <t xml:space="preserve"> </t>
        </is>
      </c>
    </row>
    <row r="7">
      <c r="A7" s="4" t="inlineStr">
        <is>
          <t>Net loss</t>
        </is>
      </c>
      <c r="B7" s="5" t="n">
        <v>-18490</v>
      </c>
      <c r="C7" s="4" t="inlineStr">
        <is>
          <t xml:space="preserve"> </t>
        </is>
      </c>
      <c r="D7" s="4" t="inlineStr">
        <is>
          <t xml:space="preserve"> </t>
        </is>
      </c>
      <c r="E7" s="4" t="inlineStr">
        <is>
          <t xml:space="preserve"> </t>
        </is>
      </c>
      <c r="F7" s="5" t="n">
        <v>-18490</v>
      </c>
      <c r="G7" s="4" t="inlineStr">
        <is>
          <t xml:space="preserve"> </t>
        </is>
      </c>
    </row>
    <row r="8">
      <c r="A8" s="4" t="inlineStr">
        <is>
          <t>Ending balance of stockholders' equity at Mar. 31, 2023</t>
        </is>
      </c>
      <c r="B8" s="5" t="n">
        <v>164695</v>
      </c>
      <c r="C8" s="5" t="n">
        <v>8</v>
      </c>
      <c r="D8" s="5" t="n">
        <v>437677</v>
      </c>
      <c r="E8" s="5" t="n">
        <v>-6262</v>
      </c>
      <c r="F8" s="5" t="n">
        <v>-266728</v>
      </c>
      <c r="G8" s="5" t="n">
        <v>0</v>
      </c>
    </row>
    <row r="9">
      <c r="A9" s="4" t="inlineStr">
        <is>
          <t>Beginning balance of stockholders' equity at Dec. 31, 2023</t>
        </is>
      </c>
      <c r="B9" s="5" t="n">
        <v>36973</v>
      </c>
      <c r="C9" s="5" t="n">
        <v>8</v>
      </c>
      <c r="D9" s="5" t="n">
        <v>461069</v>
      </c>
      <c r="E9" s="5" t="n">
        <v>-6070</v>
      </c>
      <c r="F9" s="5" t="n">
        <v>-415280</v>
      </c>
      <c r="G9" s="5" t="n">
        <v>-275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5" t="n">
        <v>2708</v>
      </c>
      <c r="E11" s="4" t="inlineStr">
        <is>
          <t xml:space="preserve"> </t>
        </is>
      </c>
      <c r="F11" s="4" t="inlineStr">
        <is>
          <t xml:space="preserve"> </t>
        </is>
      </c>
      <c r="G11" s="4" t="inlineStr">
        <is>
          <t xml:space="preserve"> </t>
        </is>
      </c>
    </row>
    <row r="12">
      <c r="A12" s="4" t="inlineStr">
        <is>
          <t>Stock awards cancelled for employee tax withholding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Foreign currency translation adjustment</t>
        </is>
      </c>
      <c r="B13" s="5" t="n">
        <v>240</v>
      </c>
      <c r="C13" s="4" t="inlineStr">
        <is>
          <t xml:space="preserve"> </t>
        </is>
      </c>
      <c r="D13" s="4" t="inlineStr">
        <is>
          <t xml:space="preserve"> </t>
        </is>
      </c>
      <c r="E13" s="5" t="n">
        <v>240</v>
      </c>
      <c r="F13" s="4" t="inlineStr">
        <is>
          <t xml:space="preserve"> </t>
        </is>
      </c>
      <c r="G13" s="4" t="inlineStr">
        <is>
          <t xml:space="preserve"> </t>
        </is>
      </c>
    </row>
    <row r="14">
      <c r="A14" s="4" t="inlineStr">
        <is>
          <t>Net loss</t>
        </is>
      </c>
      <c r="B14" s="5" t="n">
        <v>-17587</v>
      </c>
      <c r="C14" s="4" t="inlineStr">
        <is>
          <t xml:space="preserve"> </t>
        </is>
      </c>
      <c r="D14" s="4" t="inlineStr">
        <is>
          <t xml:space="preserve"> </t>
        </is>
      </c>
      <c r="E14" s="4" t="inlineStr">
        <is>
          <t xml:space="preserve"> </t>
        </is>
      </c>
      <c r="F14" s="5" t="n">
        <v>-17587</v>
      </c>
      <c r="G14" s="4" t="inlineStr">
        <is>
          <t xml:space="preserve"> </t>
        </is>
      </c>
    </row>
    <row r="15">
      <c r="A15" s="4" t="inlineStr">
        <is>
          <t>Ending balance of stockholders' equity at Mar. 31, 2024</t>
        </is>
      </c>
      <c r="B15" s="6" t="n">
        <v>22334</v>
      </c>
      <c r="C15" s="6" t="n">
        <v>8</v>
      </c>
      <c r="D15" s="6" t="n">
        <v>463777</v>
      </c>
      <c r="E15" s="6" t="n">
        <v>-5830</v>
      </c>
      <c r="F15" s="6" t="n">
        <v>-432867</v>
      </c>
      <c r="G15" s="6" t="n">
        <v>-27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7587</v>
      </c>
      <c r="C4" s="6" t="n">
        <v>-1849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3606</v>
      </c>
      <c r="C6" s="5" t="n">
        <v>14125</v>
      </c>
    </row>
    <row r="7">
      <c r="A7" s="4" t="inlineStr">
        <is>
          <t>Amortization of deferred financing costs</t>
        </is>
      </c>
      <c r="B7" s="5" t="n">
        <v>667</v>
      </c>
      <c r="C7" s="5" t="n">
        <v>625</v>
      </c>
    </row>
    <row r="8">
      <c r="A8" s="4" t="inlineStr">
        <is>
          <t>Stock-based compensation expense</t>
        </is>
      </c>
      <c r="B8" s="5" t="n">
        <v>2708</v>
      </c>
      <c r="C8" s="5" t="n">
        <v>2570</v>
      </c>
    </row>
    <row r="9">
      <c r="A9" s="4" t="inlineStr">
        <is>
          <t>Deferred income taxes</t>
        </is>
      </c>
      <c r="B9" s="5" t="n">
        <v>-1393</v>
      </c>
      <c r="C9" s="5" t="n">
        <v>-1994</v>
      </c>
    </row>
    <row r="10">
      <c r="A10" s="4" t="inlineStr">
        <is>
          <t>Amortization of operating lease right-of-use assets</t>
        </is>
      </c>
      <c r="B10" s="5" t="n">
        <v>352</v>
      </c>
      <c r="C10" s="5" t="n">
        <v>539</v>
      </c>
    </row>
    <row r="11">
      <c r="A11" s="4" t="inlineStr">
        <is>
          <t>Other</t>
        </is>
      </c>
      <c r="B11" s="5" t="n">
        <v>1423</v>
      </c>
      <c r="C11" s="5" t="n">
        <v>-525</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2721</v>
      </c>
      <c r="C13" s="5" t="n">
        <v>-3227</v>
      </c>
    </row>
    <row r="14">
      <c r="A14" s="4" t="inlineStr">
        <is>
          <t>Inventories</t>
        </is>
      </c>
      <c r="B14" s="5" t="n">
        <v>594</v>
      </c>
      <c r="C14" s="5" t="n">
        <v>1302</v>
      </c>
    </row>
    <row r="15">
      <c r="A15" s="4" t="inlineStr">
        <is>
          <t>Prepaid expenses and other assets</t>
        </is>
      </c>
      <c r="B15" s="5" t="n">
        <v>527</v>
      </c>
      <c r="C15" s="5" t="n">
        <v>926</v>
      </c>
    </row>
    <row r="16">
      <c r="A16" s="4" t="inlineStr">
        <is>
          <t>Accounts payable and accrued liabilities</t>
        </is>
      </c>
      <c r="B16" s="5" t="n">
        <v>4436</v>
      </c>
      <c r="C16" s="5" t="n">
        <v>5589</v>
      </c>
    </row>
    <row r="17">
      <c r="A17" s="4" t="inlineStr">
        <is>
          <t>Deferred revenue</t>
        </is>
      </c>
      <c r="B17" s="5" t="n">
        <v>-1069</v>
      </c>
      <c r="C17" s="5" t="n">
        <v>-108</v>
      </c>
    </row>
    <row r="18">
      <c r="A18" s="4" t="inlineStr">
        <is>
          <t>Operating lease liabilities</t>
        </is>
      </c>
      <c r="B18" s="5" t="n">
        <v>-364</v>
      </c>
      <c r="C18" s="5" t="n">
        <v>-496</v>
      </c>
    </row>
    <row r="19">
      <c r="A19" s="4" t="inlineStr">
        <is>
          <t>Other assets and liabilities</t>
        </is>
      </c>
      <c r="B19" s="5" t="n">
        <v>-1990</v>
      </c>
      <c r="C19" s="5" t="n">
        <v>1082</v>
      </c>
    </row>
    <row r="20">
      <c r="A20" s="4" t="inlineStr">
        <is>
          <t>Net cash provided by operating activities</t>
        </is>
      </c>
      <c r="B20" s="5" t="n">
        <v>1904</v>
      </c>
      <c r="C20" s="5" t="n">
        <v>1915</v>
      </c>
    </row>
    <row r="21">
      <c r="A21" s="3" t="inlineStr">
        <is>
          <t>Investing activities:</t>
        </is>
      </c>
      <c r="B21" s="4" t="inlineStr">
        <is>
          <t xml:space="preserve"> </t>
        </is>
      </c>
      <c r="C21" s="4" t="inlineStr">
        <is>
          <t xml:space="preserve"> </t>
        </is>
      </c>
    </row>
    <row r="22">
      <c r="A22" s="4" t="inlineStr">
        <is>
          <t>Purchases of property and equipment</t>
        </is>
      </c>
      <c r="B22" s="5" t="n">
        <v>-877</v>
      </c>
      <c r="C22" s="5" t="n">
        <v>-1025</v>
      </c>
    </row>
    <row r="23">
      <c r="A23" s="4" t="inlineStr">
        <is>
          <t>Additions to intangible assets</t>
        </is>
      </c>
      <c r="B23" s="5" t="n">
        <v>-3808</v>
      </c>
      <c r="C23" s="5" t="n">
        <v>-3814</v>
      </c>
    </row>
    <row r="24">
      <c r="A24" s="4" t="inlineStr">
        <is>
          <t>Net cash used in investing activities</t>
        </is>
      </c>
      <c r="B24" s="5" t="n">
        <v>-4685</v>
      </c>
      <c r="C24" s="5" t="n">
        <v>-4839</v>
      </c>
    </row>
    <row r="25">
      <c r="A25" s="3" t="inlineStr">
        <is>
          <t>Financing activities:</t>
        </is>
      </c>
      <c r="B25" s="4" t="inlineStr">
        <is>
          <t xml:space="preserve"> </t>
        </is>
      </c>
      <c r="C25" s="4" t="inlineStr">
        <is>
          <t xml:space="preserve"> </t>
        </is>
      </c>
    </row>
    <row r="26">
      <c r="A26" s="4" t="inlineStr">
        <is>
          <t>Repayment of debt</t>
        </is>
      </c>
      <c r="B26" s="5" t="n">
        <v>-1024</v>
      </c>
      <c r="C26" s="5" t="n">
        <v>-1324</v>
      </c>
    </row>
    <row r="27">
      <c r="A27" s="4" t="inlineStr">
        <is>
          <t>Principal payments under finance lease obligations</t>
        </is>
      </c>
      <c r="B27" s="5" t="n">
        <v>-156</v>
      </c>
      <c r="C27" s="5" t="n">
        <v>0</v>
      </c>
    </row>
    <row r="28">
      <c r="A28" s="4" t="inlineStr">
        <is>
          <t>Net cash used in financing activities</t>
        </is>
      </c>
      <c r="B28" s="5" t="n">
        <v>-1180</v>
      </c>
      <c r="C28" s="5" t="n">
        <v>-1324</v>
      </c>
    </row>
    <row r="29">
      <c r="A29" s="4" t="inlineStr">
        <is>
          <t>Effect of exchange rate changes on cash</t>
        </is>
      </c>
      <c r="B29" s="5" t="n">
        <v>-154</v>
      </c>
      <c r="C29" s="5" t="n">
        <v>202</v>
      </c>
    </row>
    <row r="30">
      <c r="A30" s="4" t="inlineStr">
        <is>
          <t>Net decrease in cash and restricted cash</t>
        </is>
      </c>
      <c r="B30" s="5" t="n">
        <v>-4115</v>
      </c>
      <c r="C30" s="5" t="n">
        <v>-4046</v>
      </c>
    </row>
    <row r="31">
      <c r="A31" s="4" t="inlineStr">
        <is>
          <t>Cash and restricted cash, beginning of period</t>
        </is>
      </c>
      <c r="B31" s="5" t="n">
        <v>27437</v>
      </c>
      <c r="C31" s="5" t="n">
        <v>35007</v>
      </c>
    </row>
    <row r="32">
      <c r="A32" s="4" t="inlineStr">
        <is>
          <t>Cash and restricted cash, end of period</t>
        </is>
      </c>
      <c r="B32" s="5" t="n">
        <v>23322</v>
      </c>
      <c r="C32" s="5" t="n">
        <v>30961</v>
      </c>
    </row>
    <row r="33">
      <c r="A33" s="3" t="inlineStr">
        <is>
          <t>Supplemental cash flow information:</t>
        </is>
      </c>
      <c r="B33" s="4" t="inlineStr">
        <is>
          <t xml:space="preserve"> </t>
        </is>
      </c>
      <c r="C33" s="4" t="inlineStr">
        <is>
          <t xml:space="preserve"> </t>
        </is>
      </c>
    </row>
    <row r="34">
      <c r="A34" s="4" t="inlineStr">
        <is>
          <t>Cash paid for interest</t>
        </is>
      </c>
      <c r="B34" s="5" t="n">
        <v>5665</v>
      </c>
      <c r="C34" s="5" t="n">
        <v>11357</v>
      </c>
    </row>
    <row r="35">
      <c r="A35" s="4" t="inlineStr">
        <is>
          <t>Cash paid for income taxes (net of refunds)</t>
        </is>
      </c>
      <c r="B35" s="5" t="n">
        <v>340</v>
      </c>
      <c r="C35" s="5" t="n">
        <v>45</v>
      </c>
    </row>
    <row r="36">
      <c r="A36" s="3" t="inlineStr">
        <is>
          <t>Non-cash investing and financing activities:</t>
        </is>
      </c>
      <c r="B36" s="4" t="inlineStr">
        <is>
          <t xml:space="preserve"> </t>
        </is>
      </c>
      <c r="C36" s="4" t="inlineStr">
        <is>
          <t xml:space="preserve"> </t>
        </is>
      </c>
    </row>
    <row r="37">
      <c r="A37" s="4" t="inlineStr">
        <is>
          <t>Operating lease right-of-use assets obtained in exchange for new operating lease liabilities</t>
        </is>
      </c>
      <c r="B37" s="5" t="n">
        <v>485</v>
      </c>
      <c r="C37" s="5" t="n">
        <v>0</v>
      </c>
    </row>
    <row r="38">
      <c r="A38" s="3" t="inlineStr">
        <is>
          <t>Reconciliation of cash and restricted cash reported in the Consolidated Balance Sheets</t>
        </is>
      </c>
      <c r="B38" s="4" t="inlineStr">
        <is>
          <t xml:space="preserve"> </t>
        </is>
      </c>
      <c r="C38" s="4" t="inlineStr">
        <is>
          <t xml:space="preserve"> </t>
        </is>
      </c>
    </row>
    <row r="39">
      <c r="A39" s="4" t="inlineStr">
        <is>
          <t>Cash</t>
        </is>
      </c>
      <c r="B39" s="5" t="n">
        <v>23025</v>
      </c>
      <c r="C39" s="5" t="n">
        <v>30600</v>
      </c>
    </row>
    <row r="40">
      <c r="A40" s="4" t="inlineStr">
        <is>
          <t>Restricted cash</t>
        </is>
      </c>
      <c r="B40" s="5" t="n">
        <v>297</v>
      </c>
      <c r="C40" s="5" t="n">
        <v>361</v>
      </c>
    </row>
    <row r="41">
      <c r="A41" s="4" t="inlineStr">
        <is>
          <t>Total cash and restricted cash reported in the Consolidated Statement of Cash Flows</t>
        </is>
      </c>
      <c r="B41" s="5" t="n">
        <v>23322</v>
      </c>
      <c r="C41" s="5" t="n">
        <v>30961</v>
      </c>
    </row>
    <row r="42">
      <c r="A42" s="4" t="inlineStr">
        <is>
          <t>Affiliate</t>
        </is>
      </c>
      <c r="B42" s="4" t="inlineStr">
        <is>
          <t xml:space="preserve"> </t>
        </is>
      </c>
      <c r="C42" s="4" t="inlineStr">
        <is>
          <t xml:space="preserve"> </t>
        </is>
      </c>
    </row>
    <row r="43">
      <c r="A43" s="3" t="inlineStr">
        <is>
          <t>Adjustments to reconcile net loss to net cash provided by operating activities</t>
        </is>
      </c>
      <c r="B43" s="4" t="inlineStr">
        <is>
          <t xml:space="preserve"> </t>
        </is>
      </c>
      <c r="C43" s="4" t="inlineStr">
        <is>
          <t xml:space="preserve"> </t>
        </is>
      </c>
    </row>
    <row r="44">
      <c r="A44" s="4" t="inlineStr">
        <is>
          <t>Change in fair value of warrant liabilities to affiliates</t>
        </is>
      </c>
      <c r="B44" s="5" t="n">
        <v>-2321</v>
      </c>
      <c r="C44" s="5" t="n">
        <v>-3</v>
      </c>
    </row>
    <row r="45">
      <c r="A45" s="3" t="inlineStr">
        <is>
          <t>Changes in operating assets and liabilities, net of acquisitions:</t>
        </is>
      </c>
      <c r="B45" s="4" t="inlineStr">
        <is>
          <t xml:space="preserve"> </t>
        </is>
      </c>
      <c r="C45" s="4" t="inlineStr">
        <is>
          <t xml:space="preserve"> </t>
        </is>
      </c>
    </row>
    <row r="46">
      <c r="A46" s="4" t="inlineStr">
        <is>
          <t>Accrued interest due to affiliate</t>
        </is>
      </c>
      <c r="B46" s="6" t="n">
        <v>5036</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densed consolidated financial statements include the accounts of the Company and its wholly-owned subsidiaries. All significant intercompany balances and transactions have been eliminated in consolidation. The Company’s common stock is traded on the New York Stock Exchange under the ticker symbol “KORE”. 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3, included in the Company’s Annual Report on Form 10-K for the year ended December 31, 2023 (“Annual Report on Form 10-K”). In the opinion of management, the accompanying condensed consolidated financial statements contain all adjustments, consisting of normal recurring adjustments, necessary for a fair presentation of the results for the interim periods presented. Such operating results may not be indicative of the expected results for any other interim periods or the entire year. 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densed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 Reclassifications Certain immaterial amounts reported in prior periods in the condensed consolidated financial statements have been corrected and reclassified to conform to the current year’s presentation. To appropriately reflect the long-term nature of the obligation regarding the interest accrued on the mandatorily redeemable preferred stock, the amount of “accrued interest due to affiliate” of $2.5 million on the condensed consolidated balance sheet as of December 31, 2023 has been reclassified to noncurrent liabilities. See Note 8 - Related Party Transactions . Recent Accounting Standards - Recently Issued Change in Accounting Estimate — Depreciation of Property and Equipment On January 1, 2024, the Company elected to change its method of depreciation for long-lived assets from the declining balance method to the straight-line method. The Company’s use of the straight-line depreciation method was effective beginning January 1, 2024, and has been applied prospectively as a change in estimate. Recently Issued Accounting Pronouncements The Company considers the applicability and impact of all Accounting Standards Updates (“ASUs”) issued by the Financial Accounting Standards Board (“FASB”). ASUs currently applicable to the Company’s future financial statements are discussed in the Company’s Annual Report on Form 10-K, Part II, Item 8, Note 2 — Summary of Significant Accounting Polic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sets forth a summary of revenue by major service line: Three Months Ended March 31, (in thousands) 2024 2023 Services: IoT Connectivity (1) $ 56,661 $ 43,244 IoT Solutions 2,979 4,090 $ 59,640 $ 47,334 Products: Hardware (2)(3) $ 16,335 $ 18,641 Total $ 75,975 $ 65,975 (1) Includes connectivity-related revenue from IoT Connectivity and IoT Solutions. (2) Includes hardware-related revenue from IoT Connectivity and IoT Solutions. (3) Includes $2.5 million and $2.2 million of bill-and-hold arrangements for the three months ended March 31, 2024 and 2023, respectively. The table below sets forth a summary of revenue by geographic area: Three Months Ended March 31, (in thousands) 2024 2023 United States $ 63,621 $ 50,050 Other countries 12,354 15,925 Total $ 75,975 $ 65,975 Contract Assets The following table sets forth the change in contract assets, or unbilled receivables: (in thousands) March 31, 2024 December 31, 2023 Beginning balance $ 2,173 $ — Revenue recognized during the period but not billed (1) 311 2,173 Amounts reclassified to accounts receivable (261) — Ending balance $ 2,223 $ 2,173 (1) Net of financing component of $0.4 million and $0.3 million as of March 31, 2024 and December 31, 2023, respectively. Contract Liabilities The table below sets forth the change in contract liabilities, or deferred revenue: (in thousands) March 31, 2024 December 31, 2023 Beginning balance $ 9,044 $ 7,817 Amounts billed but not recognized as revenue 7,907 9,041 Revenue recognized from balances held at the beginning of the period (9,044) (7,817) Foreign exchange 34 3 Ending balance $ 7,941 $ 9,044 Remaining Performance Obligations Remaining performance obligations represent the aggregate amount of the transaction price in contracts allocated to performance obligations that are unsatisfied, or partially unsatisfied, at the end of the reporting period. Remaining performance obligations estimates are subject to change and are affected by several factors, including terminations, changes in the scope of contracts, periodic revalidations, adjustments for revenue that have not materialized, and adjustments for currency. As of March 31, 2024 the Company had approximately $11.3 million of remaining performance obligations on contracts with an original duration of one year or more. The Company expects to recognize approximately 61% of these remaining performance obligations in 2024, with the remaining balance recognized thereafter. The Company has variable consideration of approximately $2.5 million that was constrained revenue and excluded from the transaction price for the period ended March 31, 2024. There were no material instances where variable consideration was constrained and not recorded at the initial time of sale for the period ended March 31, 2023. Costs to Obtain and Fulfill a Contr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ACCOUNTS RECEIVABLE The following table sets forth the details of the Company’s accounts receivable, net balances included on the condensed consolidated balance sheets as of March 31, 2024 and December 31, 2023: (in thousands) March 31, 2024 December 31, 2023 Accounts receivable $ 55,266 $ 52,843 Less: allowance for credit losses (517) (430) Accounts receivable, net $ 54,749 $ 52,413 As of January 1, 2023, the Company’s accounts receivable balance was $44.5 million. The Company incurred bad debt expense of $0.2 million and $0.4 million, respectively, for the three months ended March 31, 2024 and 2023. The write-offs and recoveries were immaterial for the three months ended March 31,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2:19Z</dcterms:created>
  <dcterms:modified xmlns:dcterms="http://purl.org/dc/terms/" xmlns:xsi="http://www.w3.org/2001/XMLSchema-instance" xsi:type="dcterms:W3CDTF">2024-05-15T21:02:19Z</dcterms:modified>
</cp:coreProperties>
</file>